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Financial Statements" sheetId="6" r:id="rId6"/>
    <s:sheet name="New Accounting Pronouncements" sheetId="7" r:id="rId7"/>
    <s:sheet name="Inventories" sheetId="8" r:id="rId8"/>
    <s:sheet name="Warrants" sheetId="9" r:id="rId9"/>
    <s:sheet name="Equity Compensation" sheetId="10" r:id="rId10"/>
    <s:sheet name="Earnings (Loss) Per Share" sheetId="11" r:id="rId11"/>
    <s:sheet name="Senior Convertible Notes and Wa" sheetId="12" r:id="rId12"/>
    <s:sheet name="Public offering of common stock" sheetId="13" r:id="rId13"/>
    <s:sheet name="Going concern" sheetId="14" r:id="rId14"/>
    <s:sheet name="Letter of Intent with LCB Inter" sheetId="15" r:id="rId15"/>
    <s:sheet name="Subsequent events" sheetId="16" r:id="rId16"/>
    <s:sheet name="Inventories (Tables)" sheetId="17" r:id="rId17"/>
    <s:sheet name="Warrants (Tables)" sheetId="18" r:id="rId18"/>
    <s:sheet name="Equity Compensation (Tables)" sheetId="19" r:id="rId19"/>
    <s:sheet name="Public offering of common sto20" sheetId="20" r:id="rId20"/>
    <s:sheet name="Financial Statements (Details N" sheetId="21" r:id="rId21"/>
    <s:sheet name="Inventories (Details)" sheetId="22" r:id="rId22"/>
    <s:sheet name="Warrants (Details Narrative)" sheetId="23" r:id="rId23"/>
    <s:sheet name="Warrants (Details)" sheetId="24" r:id="rId24"/>
    <s:sheet name="Equity Compensation (Details Na" sheetId="25" r:id="rId25"/>
    <s:sheet name="Equity Compensation (Details)" sheetId="26" r:id="rId26"/>
    <s:sheet name="Equity Compensation (Details 1)" sheetId="27" r:id="rId27"/>
    <s:sheet name="Earnings (Loss) Per Share (Deta" sheetId="28" r:id="rId28"/>
    <s:sheet name="Senior Convertible Notes and 29" sheetId="29" r:id="rId29"/>
    <s:sheet name="Public offering of common sto30" sheetId="30" r:id="rId30"/>
    <s:sheet name="Public offering of common sto31" sheetId="31" r:id="rId31"/>
    <s:sheet name="Going concern (Details Narrativ" sheetId="32" r:id="rId32"/>
    <s:sheet name="Letter of Intent with LCB Int33"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n. 30, 2015</t>
  </si>
  <si>
    <t>Aug. 14, 2015</t>
  </si>
  <si>
    <t>Document And Entity Information</t>
  </si>
  <si>
    <t>Entity Registrant Name</t>
  </si>
  <si>
    <t>Axion Power International, Inc.</t>
  </si>
  <si>
    <t>Entity Central Index Key</t>
  </si>
  <si>
    <t>Document Type</t>
  </si>
  <si>
    <t>10-Q</t>
  </si>
  <si>
    <t>Trading Symbol</t>
  </si>
  <si>
    <t>axpw</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ASSETS</t>
  </si>
  <si>
    <t>Cash and cash equivalents</t>
  </si>
  <si>
    <t>Accounts receivable, net</t>
  </si>
  <si>
    <t>Other current assets</t>
  </si>
  <si>
    <t>Inventory, net</t>
  </si>
  <si>
    <t>Total current assets</t>
  </si>
  <si>
    <t>Property &amp; equipment, net</t>
  </si>
  <si>
    <t>Total assets</t>
  </si>
  <si>
    <t>LIABILITIES AND STOCKHOLDERS'EQUITY</t>
  </si>
  <si>
    <t>Accounts payable</t>
  </si>
  <si>
    <t>Other liabilities</t>
  </si>
  <si>
    <t>Note payable</t>
  </si>
  <si>
    <t>Accrued interest convertible notes</t>
  </si>
  <si>
    <t>Subordinated convertible notes</t>
  </si>
  <si>
    <t>Total current liabilities</t>
  </si>
  <si>
    <t>Deferred revenue</t>
  </si>
  <si>
    <t>Derivative liability Series B warrants</t>
  </si>
  <si>
    <t>Total liabilities</t>
  </si>
  <si>
    <t>Stockholders' Equity</t>
  </si>
  <si>
    <t>Convertible preferred stock - 12,500,000 shares authorized Series A preferred - 2,000,000 shares designated 0 shares issued and outstanding</t>
  </si>
  <si>
    <t>Common stock-100,000,000 shares authorized $0.005 par value 2,693,449 issued and outstanding (206,808 in 2014)</t>
  </si>
  <si>
    <t>Additional paid in capital</t>
  </si>
  <si>
    <t>Retained earnings (deficit)</t>
  </si>
  <si>
    <t>Cumulative foreign currency translation adjustment</t>
  </si>
  <si>
    <t>Total stockholders' equity</t>
  </si>
  <si>
    <t>TOTAL LIABILITIES &amp; STOCKHOLDERS' EQUITY</t>
  </si>
  <si>
    <t>CONSOLIDATED BALANCE SHEETS (unaudited) (Parenthetical) - $ / shares</t>
  </si>
  <si>
    <t>Convertible preferred stock, shares authorized</t>
  </si>
  <si>
    <t>Common stock, shares authorized</t>
  </si>
  <si>
    <t>Common stock, par value (in dollars per share)</t>
  </si>
  <si>
    <t>Common stock, shares issued</t>
  </si>
  <si>
    <t>Common stock, shares outstanding</t>
  </si>
  <si>
    <t>Series A Preferred Stock [Member]</t>
  </si>
  <si>
    <t>Preferred stock shares designated</t>
  </si>
  <si>
    <t>Convertible preferred Stock, shares issued</t>
  </si>
  <si>
    <t>Convertible preferred Stock, shares outstanding</t>
  </si>
  <si>
    <t>CONSOLIDATED STATEMENTS OF INCOME AND COMPRHENSIVE INCOME (Unaudited) - USD ($)</t>
  </si>
  <si>
    <t>3 Months Ended</t>
  </si>
  <si>
    <t>Jun. 30, 2014</t>
  </si>
  <si>
    <t>Income Statement [Abstract]</t>
  </si>
  <si>
    <t>Net sales</t>
  </si>
  <si>
    <t>Cost of tangible goods sold</t>
  </si>
  <si>
    <t>Cost of goods sold - idle capacity</t>
  </si>
  <si>
    <t>Gross loss</t>
  </si>
  <si>
    <t>Research and development expense</t>
  </si>
  <si>
    <t>Selling, general and administrative expense</t>
  </si>
  <si>
    <t>Other (income)</t>
  </si>
  <si>
    <t>Operating loss</t>
  </si>
  <si>
    <t>Change in value of senior warrants</t>
  </si>
  <si>
    <t>Change in value conversion feature senior notes</t>
  </si>
  <si>
    <t>Change in value of Series B warrants</t>
  </si>
  <si>
    <t>Debt discount amortization expense</t>
  </si>
  <si>
    <t>Interest expense, note payable</t>
  </si>
  <si>
    <t>Extinguishment loss on senior notes conversion</t>
  </si>
  <si>
    <t>Placement agent warrants</t>
  </si>
  <si>
    <t>Interest on convertible notes</t>
  </si>
  <si>
    <t>Loss before income taxes</t>
  </si>
  <si>
    <t>Income taxes</t>
  </si>
  <si>
    <t>Net loss</t>
  </si>
  <si>
    <t>Foreign translation adjustment</t>
  </si>
  <si>
    <t>Comprehensive (loss)</t>
  </si>
  <si>
    <t>Basic and diluted net loss per share (in dollars per share)</t>
  </si>
  <si>
    <t>Weighted average common shares outstanding (in shares)</t>
  </si>
  <si>
    <t>CONSOLIDATED STATEMENTS OF CASH FLOWS (Unaudited) - USD ($)</t>
  </si>
  <si>
    <t>Operating Activities</t>
  </si>
  <si>
    <t>Net Loss</t>
  </si>
  <si>
    <t>Adjustments to reconcile net loss to net cash provided (used in) operating activities:</t>
  </si>
  <si>
    <t>Depreciation expense</t>
  </si>
  <si>
    <t>Change in value senior warrants</t>
  </si>
  <si>
    <t>Interest accrued, senior convertible notes paid in common stock</t>
  </si>
  <si>
    <t>Extinguishment loss on senior notes conversions</t>
  </si>
  <si>
    <t>Amortization deferred financing fees</t>
  </si>
  <si>
    <t>Stock issued for consulting fees</t>
  </si>
  <si>
    <t>Stock based compensation expense</t>
  </si>
  <si>
    <t>Inventory valuation adjustment</t>
  </si>
  <si>
    <t>Changes in operating assets &amp; liabilities</t>
  </si>
  <si>
    <t>Other current liabilities</t>
  </si>
  <si>
    <t>Accrued interest</t>
  </si>
  <si>
    <t>Net cash (used in) operating activities</t>
  </si>
  <si>
    <t>Investing Activities</t>
  </si>
  <si>
    <t>Other receivables</t>
  </si>
  <si>
    <t>Capital expenditures</t>
  </si>
  <si>
    <t>Net cash (used in) investing activities</t>
  </si>
  <si>
    <t>Financing Activities</t>
  </si>
  <si>
    <t>Repayment of note payable</t>
  </si>
  <si>
    <t>Repayment of subordinated convertible note</t>
  </si>
  <si>
    <t>Amount released from restricted cash account</t>
  </si>
  <si>
    <t>Net cash (used in) provided by financing activities</t>
  </si>
  <si>
    <t>Net change in cash and cash equivalents</t>
  </si>
  <si>
    <t>Effect of exchange rate on cash</t>
  </si>
  <si>
    <t>Cash and cash equivalents - beginning</t>
  </si>
  <si>
    <t>Cash and cash equivalents - ending</t>
  </si>
  <si>
    <t>Supplemental Schedule of Cash Flow Information:</t>
  </si>
  <si>
    <t>Cash paid for interest</t>
  </si>
  <si>
    <t>Supplemental Schedule of Non Cash Investing and Financing Activities:</t>
  </si>
  <si>
    <t>Interest accrued converted into debt principal</t>
  </si>
  <si>
    <t>Common stock issued for principal payments on senior notes</t>
  </si>
  <si>
    <t>Common stock issued for consulting fees</t>
  </si>
  <si>
    <t>Common stock issued for warrants exercised</t>
  </si>
  <si>
    <t>Reclassification of derivative liability for warrants exercised</t>
  </si>
  <si>
    <t>Financial Statements</t>
  </si>
  <si>
    <t>1. Financial
Statements These
unaudited consolidated financial statements of Axion Power International, Inc., a Delaware corporation, include the operations
of its wholly owned subsidiaries; Axion Power Battery Manufacturing, Inc., Axion Power Corporation, a Canadian Federal corporation
, and C &amp; T Co. Inc., an Ontario corporation (collectively, the Company). In
the opinion of management the accompanying unaudited consolidated financial statements contain all adjustments (which include
normal recurring adjustments) necessary to present fairly the financial position, statements of income and comprehensive income
and cash flows for the periods presented. Certain information and footnote disclosures normally included in financial statements
prepared in accordance with accounting principles generally accepted in the United States of America (U.S. GAAP) have been condensed
or omitted pursuant to the rules and regulations of the United States Securities and Exchange Commission (SEC). These consolidated
financial statements should be read in conjunction with the audited financial statements and footnotes thereto in the Annual Report
on Form 10-K for the year ended December 31, 2014. The results of income and comprehensive income for the three and six month
periods ended June 30, 2015 are not necessarily indicative of results of income and comprehensive income for the Companys
2015 calendar year. The
preparation of consolidated financial statements in conformity with accounting principles generally accepted in the United States
requires management to make estimates, assumptions and judgments that affect reported amounts of assets and liabilities and disclosure
of contingent assets and liabilities at the date of the financial statement and the reported amounts of revenues and expenses
during the reporting period. Actual results could differ from the estimates. On
July 7, 2014 our shareholders approved a reverse stock split of our common stock, in a ratio determined by our board of directors,
of not less than 1-for-20 not more than 1-for-50. A 1-for-50 stock split was effected and our stock started trading giving effect
to the reverse split on September 8, 2014. During
2014 there were 244,537 true-up rounding shares issued due to the above mentioned reverse stock split. As
approved by our board of directors and shareholders, we effected a 1-for-35 stock split of our common shares and Series A warrants
on July 14, 2015. All
share related and per share information has been adjusted to give effect to the reverse stock split from the beginning of the
earliest period presented.</t>
  </si>
  <si>
    <t>New Accounting Pronouncements</t>
  </si>
  <si>
    <t>New Accounting Pronouncements and Changes in Accounting Principles [Abstract]</t>
  </si>
  <si>
    <t>2. New
Accounting Pronouncements In
August 2014, the FASB issued Accounting standards Update No. 2014-15, Presentation of Financial Statements-Going Concern (Subtopic
205-40): Disclosure of Uncertainties about an Entitys Ability to Continue as a Going Concern. In
May 2014, the FASB issued Accounting Standards Update No. 2014-09, Revenue from Contracts with Customers The
aforementioned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intend to evaluate the impact of ASU 2014-09 on our consolidated financial statements and have not yet determined the method
by which we will adopt the standard. In
June 2014, the FASB issued ASU 2014-12, CompensationStock Compensation (Topic 718): Accounting for Share-Based Payments
When the Terms of an Award Provide That a Performance Target Could Be Achieved after the Requisite Service Period In
January 2015, the FASB issued ASU 2015-01, Income Statement  Extraordinary and Unusual Items (Subtopic 225-20): Simplifying
Income Statement Presentation by Eliminating the Concept of Extraordinary Items In
February 2015, the FASB issued ASU 2015-02, Consolidations (Topic 225-20): Amendments to the Consolidation Analysis In
April 2015, the FASB issued ASU 2015-03, Interest  Imputation of Interest (Topic 225-20): Simplifying the Presentation
of Debt Issue Costs In
July 2015, the FASB issued ASU 2015-11, Inventory (Topic 330): Simplifying the Measurement of Inventory</t>
  </si>
  <si>
    <t>Inventories</t>
  </si>
  <si>
    <t>Inventory Disclosure [Abstract]</t>
  </si>
  <si>
    <t xml:space="preserve">3 Inventories Inventories
consist of the following:
June
30, 2015 December
31, 2014
Raw materials
and components $ 558,455 $ 601,196
Work in process 656,489 639,957
Finished goods 69,451 80,263
Inventory
reserves (280,202 ) (184,468 )
$ 1,004,193 $ 1,136,948 </t>
  </si>
  <si>
    <t>Warrants</t>
  </si>
  <si>
    <t>Warrants and Rights Note Disclosure [Abstract]</t>
  </si>
  <si>
    <t>4. Warrants Warrants
consist of the following:
Shares Weighted
Weighted
average
Outstanding
at January 1, 2015 2,223,284 $ 114.15 5.0
Granted 3,081 149.10 5.0
Exercised (1,536,803 )  
Outstanding at June
30, 2015 689,562 $ 106.59 4.3 Of
the remaining 689,562 outstanding warrants as of June 30, 2015, 619,447 are Series B warrants. As
of June 30, 2015, there were 619,447 Series B warrants classified as derivative liabilities relating to the public common stock
offering that occurred on October 29, 2014. Each reporting period the Series B warrants are re-valued and adjusted through the
captions change in value of the Series B warrants, on the consolidated statements of income and comprehensive income. As
of June 15, 2015, the Company received the agreement of the holders of over 65% of the then remaining outstanding 619,447 Company
Series B warrants to amend and restate the May 2015 amendment to the October 2014 warrant agreement (Agreement). The
amendments to the terms of the Series B warrants are as follows:
 The definition of
the term Market Price in Section 3.3.2.1 of the Warrant Agreement (which covers the further cashless exercises
of the Series B warrants) is amended to be the higher of (i) $0.10 ($3.50 post split) and (ii) 85% of the arithmetic average
of the sum of the five lowest per share volume weighted average prices for the 15 trading days on the Nasdaq Capital Market
(or if not on the Nasdaq Capital Market, on the Companys then principal trading market) immediately prior to the date
of exercise).
 On August 12, 2015,
the Company filed a Definitive Schedule 14A proxy statement with the Commission requesting shareholder approval of the following
amendment to the definition of Market Price ( Fixed Market Price Definition Market
Price
 In consideration of
the agreement by the holders of more than 65% of the remaining Series B warrants as set forth above, the Company has caused
the initial Exercise Price of the Series A warrants to be reduced to $0.50 ($17.50 post split) per share. The
number of Series B warrants was not affected by the 1-for-35 reverse stock split and instead each warrant is exercisable into
1/35 of a share on a cash exercise basis.</t>
  </si>
  <si>
    <t>Equity Compensation</t>
  </si>
  <si>
    <t>Disclosure of Compensation Related Costs, Share-based Payments [Abstract]</t>
  </si>
  <si>
    <t>5. Equity
Compensation The
Company adopted ASC 718  Compensation  Stock Compensation Equity-Based Payments to Non-Employees The
stock-based compensation expense was $112,034 of which $45,871 was for independent directors compensation in lieu of cash,
for the six months ended June 30, 2015. The stock-based compensation expense was $77,537 of which $55,165 was for independent
directors compensation in lieu if cash, for the six motns ended June 30, 2014. In addition, the Company recorded $30,000
for non-independent director consulting fees which were paid with stock based compensation in lieu of cash during the three months
ended June 30, 2015. Outstanding
compensatory options consist of the following:
Weighted
Average
Number
of Exercise Fair Remaining
Aggregate
Outstanding at January 1, 2015 3,872 $ 1,381.80 $ 505.40 3.8 $ 
Granted 12,766 35.00 15.00 5.5 
Forfeited or lapsed (1,302 ) 894.09 444.09  
Outstanding at June 30, 2015 15,336 $ 301.18 $ 102.97 5.4 $ 
Exercisable at June 30, 2015 10,022 $ 440.09 $ 144.75 4.8 $  All
non-vested compensatory stock options consist of the following:
All
Options
Shares Weighted
Average
Subject
to future vesting at January 1, 2015 1,216 $ 155.05
Granted 12,766 15.00
Forfeited or lapsed (1,056 ) 195.35
Vested (7,612 ) 11.60
Subject
to future vesting at June 30, 2015 5,314 $ 24.17 As
of June 30, 2015, there was $95,657 of unrecognized compensation related to non-vested options granted under the plans. The Company
expects to recognize this expense over a weighted average period of 4.5 years. There were 7,572 options granted valued using Black
Scholes Merton with the following assumptions: (i) volatility of 71.1%. (ii) risk free interest rate of 0.85%, (iii) dividend
rate of zero, (iv) expected life 5 years, and (v) exercise price of $35.00. In addition, 5,194 options granted were valued using
Black Scholes Merton with the following assumptions: (i) volatility of 186.0%, (ii) risk free interest rate of 1.10%, (iii) dividend
rate of zero, (iv) expected life 5 years, and (v) exercise price of $35.00.</t>
  </si>
  <si>
    <t>Earnings (Loss) Per Share</t>
  </si>
  <si>
    <t>Earnings Per Share [Abstract]</t>
  </si>
  <si>
    <t>6. Earnings
(Loss) Per Share Basic
earnings per share is computed by dividing net income (loss)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the market price exceed the exercise prices, less shares which could have been purchased by us
with the related proceeds. In periods of losses, diluted loss per share is computed on the same basis as basic loss per share
as the inclusion of any other potential shares outstanding would be anti-dilutive. If
the Company had generated earnings during the six months ended June 30, 2015, the Company would have added 85,061 of common equivalent
shares to the weighted average shares outstanding to compute the diluted weighted average shares outstanding, excluding unexercised
Series B warrrants. The Company had unexercised Series B warrants of 619,447 outstanding at June 30, 2015. The remaining unexercised
outstanding 619,447 Series B warrants would have added 24,390,726 common shares as permitted by the Amendment to the original
Warrant agreement.</t>
  </si>
  <si>
    <t>Senior Convertible Notes and Warrants, and Subordinated Notes and Warrants</t>
  </si>
  <si>
    <t>Debt Disclosure [Abstract]</t>
  </si>
  <si>
    <t>7. Senior Convertible
Notes and Warrants, and Subordinated Notes and Warrants On
May 8, 2013, the Company consummated the sale of $9 million in aggregate principal amount of senior convertible notes (the Senior
Notes) due on February 8, 2015 and warrants (the Senior Warrants) to various institutional investors (Investors).
At closing, the Company received $2.76 million in net proceeds, after deducting placement agent fees of $240,000. Total offering
expenses were $494,500 and were recorded as deferred financing fees. The $6,000,000 balance of the gross proceeds from the sale
of Senior Notes was deposited into a series of control accounts in the Companys name. The Senior Notes and Senior Warrants
and the Subordinated Notes and Subordinated Warrants described below were issued in transactions exempt from registration under
Section 4(2) of the Securities Act of 1933, as amended. As of the end of the second quarter, 2014, all of the proceeds have been
released, and the note holders have converted all amounts due under the note into shares of the Companys common stock. During the
six month period ended June 30, 2014, amortization of deferred financing fees amounted to $66,930. Senior
Warrants The
Warrants entitled the holders to purchase, in the aggregate, 9,875 shares of common stock. The Warrants were exercisable beginning
November 8, 2013. On August 1, 2014, the Company entered into warrant exchange agreements (Warrant Exchange Agreements)
with the holders (Senior Warrant holders) of the Senior Warrants. Pursuant to the Warrant Exchange Agreements, the
Senior Warrant holders exchanged all of the Senior Warrants for shares of the Companys stock (Shares) at a ratio
of 1.7 Shares for each Senior Warrant exchanged, in a transaction exempt from registration under Section 3(a)(9) of the Securities
Act of 1933 as amended. Accounting
for the Conversion Option and Senior Warrants The Company
first considered whether the Senior Notes met the criteria under ASC 480-10-25-14 to be recorded as a liability and determined
that, due to their differing potential settlement features, they did not meet the criteria. The Company next considered whether
the conversion option met the definition of a derivative, requiring it to be bifurcated and recorded as a liability. Pursuant
to ASC 815-40, due to full-ratchet down-round price protection on the conversion price of the Senior Notes and the exercise price
of the Warrants, the Company determined that the conversion features of the Senior Notes and the exercise features of the Senior
Warrants are not indexed to the Companys owned stock and must be recognized separately as a derivative liability in the
consolidated balance sheet, measured at fair value and marked to market each reporting period until the Senior Notes have been
fully paid or converted and the Senior Warrants fully exercised. The change
in fair value of the Senior Warrants of $1,614,056 was recorded as a non-cash loss on change in value of these derivatives for
the six month period ended June 30, 2014. The change in value of the conversion feature of the Senior Notes of $32 was recorded
as a non-cash gain on change in value of the derivative for the six month period ended June 30, 2014. Pursuant
to the terms of the Senior Notes, the Company opted to pay the installment payments due prior to March 31, 2014 with shares of
the Companys common stock. During the six months ended June 30, 2014, a loss on extinguishment was recognized
in the amount of $1,192,189, for the difference between the installment amount and the fair value of the shares at the issuance
date. In addition,
during the six months ended June 30, 2014, debt discount amortization related to Senior Notes amounted to $678,052. Subordinated
Convertible Notes and Subordinated Warrants Simultaneously
with the closing of the $9 million principal amount Senior Note transaction, the Company sold $1 million principal amount of its
Subordinated Convertible Notes (the Subordinated Notes) to investors consisting of management and directors of the
Company and one individual investor. The sale of the Subordinated Notes did not carry any additional fees and expenses, so the
Company received the entire $1 million in proceeds from the Subordinated Notes at closing. The Subordinated Notes are subordinated
in right of repayment to the Senior Notes and mature 91 days subsequent to the maturity date of the Senior Notes. The Subordinated
Notes bear interest at the rate of 8% per year. Once 2/3 of the Senior Notes have been repaid, then the Subordinated Notes may
be converted and/or prepaid in cash so long as there is no Event of Default with respect to the Senior Notes and all Equity Conditions
(as defined in the securities purchase agreement for the Senior Notes) are met. The conversion price for the Subordinated Notes
is $462.00 per share. The holders of the Subordinated Convertible Notes were issued five year warrants to purchase 1,097 shares
of Company common stock (Subordinated Warrants). Each Subordinated Warrant has an exercise price of $528.50 per share.Holders
of 2/3 of the Subordinated Notes are affiliates who have verbally agreed to a revised due date of December 31, 2015. The
fair value of the warrants, issued in connection with the Subordinated Notes is $304,000 in the aggregate and was calculated using
the Black-Scholes option pricing model with the following assumptions: (i) expected life of 5 years, (ii) volatility of 80%, (iii)
risk free interest rate of 0.75% and (iv) dividend yield of zero. During
the six months ended June 30, 2014, debt discount amortization related to the Subordinated Notes amounted to $64,352. The outstanding
principal balance at June 30, 2015 and December 31, 2014, related to the Subordinated Notes is $65,000.</t>
  </si>
  <si>
    <t>Public offering of common stock, Series A warrants and Series B warrants</t>
  </si>
  <si>
    <t>Public Offering And Warrants Issuance [Abstract]</t>
  </si>
  <si>
    <t>8. Public offering of common
stock, Series A warrants and Series B warrants Effective
October 29, 2014, the Company consummated an underwritten public offering consisting of 53,572 shares of common stock (Common
Stock), together with Series A warrants to purchase 53,572 shares of its Common Stock (Series A Warrants) and
Series B warrants to purchase 1,875,000 shares of its Common Stock (Series B Warrants) for gross proceeds to the Company
of approximately $6.1 million and net proceeds of $5.5 million. The public offering price for each share of Common Stock, together
with one Series A Warrant and one Series B Warrant, was $113.75. The Series A Warrants may be exercised for a period of
five years and the Series B Warrants may be exercised for a period of 15 months. In connection with the offering, the Company
granted to the underwriter a 45-day option to acquire up to 8,036 additional shares of Common Stock and/or up to 8,036 additional
Series A Warrants and/or up to 281,250 additional Series B Warrants. The Series B warrants were not subject to the 1 for 35 reverse
split. The Company has also closed on the underwriters exercise of the over-allotment option on the Series A Warrants and
the Series B Warrants. The Companys Common Stock and Series A Warrants are now listed on the NASDAQ Capital Market under
the symbols AXPW and AXPWW, respectively. Accounting
for the Series B Warrants Pursuant
to ASC 815-40, due to the net settlement terms included in the Series B warrants, which requires an increased number of shares
to be issued if the price of the Companys common stock falls, the Company determined that the Series B Warrants were not
indexed to the Companys own stock and must be recognized separately as a derivative liability in the consolidated balance
sheet, measured at fair value and marked to market each reporting period. As
of June 30, 2015 and December 31, 2014, the fair value of the Series B warrants was estimated to be $2,182,993 and $2,930,335,
respectively. The
change in the fair value of the Series B warrant liability is as follows:
Fair
Value
Series B warranty liability,
January 1, 2015 $ 2,930,335
Series B warrants exercised (2,568,192 )
Revaluation of remaining Series B warrants 1,820,850
Series B warrant liability, June 30, 2015 $ 2,182,993 Fair
Value Disclosure The
Company has one Level 3 financial instrument as of June 30, 2015 and December 31, 2014, the Series B warrants associated with
the public offering of common stock. The Series B warrants are evaluated under the hierarchy of FASB ASC Subtopic 480-10, FASB
ASC Paragraph 815-25-1 and FASB ASC Subparagraph 815-10-15-74 addressing embedded derivatives.</t>
  </si>
  <si>
    <t>Going concern</t>
  </si>
  <si>
    <t>Going Concern [Abstract]</t>
  </si>
  <si>
    <t>9. Going
concern The
accompanying consolidated financial statements have been prepared assuming that the Company will continue as a going concern.
At June 30, 2015 the Companys working capital was $0.9 million. The financial resources of the Company will not provide
sufficient funds for the Companys operations beyond the third quarter of 2015, as those operations currently exist. Subsequent
funding will be required to fund the Companys ongoing operations, working capital, and capital expenditures beyond the
third quarter of 2015. No assurances can be given that the Company will be successful in arranging the further funds needed to
continue the execution of its business plan, which includes the development and commercialization of new products, or even if
further funding is available, upon what terms. Failure to obtain such funds on terms acceptable to the Companys management
will require management to substantially curtail, if not cease, operations, which will result in a material adverse effect on
the financial position and results of operations of the Company. The consolidated financial statements do not include any adjustments
to reflect the possible future effects on the recoverability and classification of assets or the amounts and classification of
liabilities that might occur if the Company is unable to continue as a going concern.</t>
  </si>
  <si>
    <t>Letter of Intent with LCB International, Inc</t>
  </si>
  <si>
    <t>Letter Of Intent With Lcb International Inc</t>
  </si>
  <si>
    <t>Letter of Intent with LCB International, Inc.</t>
  </si>
  <si>
    <t>10. Letter
of Intent with LCB International, Inc. On June
13, 2015, the Company entered into a Binding Letter of Intent with LCB International, Inc., a British Virgin Islands corporation,
regarding an exclusive license of the Companys intellectual property portfolio of PbC technology for various applications
(including, but not limited to related e-energy solutions for motive and stationary applications, including, but not limited to
e-scooter, commercial, light and off road vehicles and grid storage (Products) of the Companys PbC technology
(Technology) in the Peoples Republic of China, Taiwan, Macao and Hong Kong (Territory). The salient
terms of the Binding Letter of Intent (referred to herein as the Letter of Intent or LOI) are as follows:
 Within 10 working days of the date of execution of the LOI, LCB
shall pay the Company a $250,000 earnest money deposit.
 The parties shall use best efforts
to execute comprehensive agreements with respect to the transactions contemplated by the LOI within a 60 day exclusivity period
after execution of the LOI.
 The Company has granted LCB an exclusive
license for the Technology in the Territory with an up front technology fee of $2 million to be paid in four equal amounts,
with the initial $500,000 to be paid on the 45th day after execution of a technology license agreement and subsequent $500,000
payments to be made on each of the on the first, second and third six month anniversaries of the date of execution of the
technology license agreement.
 Upon commercialization of the Products,
LCB shall pay the Company a royalty equal to 2% of the gross receipts of sales from such Products in the Territory, with a
minimum annual royalty of $1 million by year three, and a per year increase in such minimum of 10%, which minimum annual royalty
shall be capped at $2 million during the license term.
 LCB shall also purchase $4 million
of preferred stock from the Company within 45 days of the execution of the comprehensive agreements. LCB shall initially purchase
up to $1 million of preferred stock from the Company unless and until the Company obtains shareholder approval for the purchase
of the balance of the preferred stock (with the balance of the preferred stock to be purchased within 10 days of the date
of receipt of such shareholder approval), and in the aggregate, LCB shall only purchase securities convertible and exercisable
into a maximum of 19.9% of the issued and outstanding common stock of the Company on that date of consummation of the transaction.
The terms of the Preferred Stock are as follows:
 Issuance of two million convertible
senior preferred shares (Preferred) at $2 par value per share. The convertibility is subject to shareholder approval.
 Dividends on preferred stock shall accrue at the rate of 4.0% per
annum.
 Preferred holders may convert all
or portion to common stock at the Conversion Price defined below at any time after ninety days of the purchase date thereof.
 The Conversion Price of the Preferred
is 120% of the VWAP (volume weighted average price) of the Companys common stock of the twenty trading days immediately
prior to the execution of the LOI.
 Preferred shares shall vote on with
the holders of common stock on an as-converted basis. The prior approval of the preferred shares, as a single class, shall
be required for a sale of all or substantially all of the Companys assets and / or any issuance of securities, convertible
debt equivalent to more than 8% of the then issued and outstanding shares of common stock. This approval right shall cease
when the total number of unconverted preferred shares is less than one million.
 The Company shall have a right to
redeem the preferred stock at a price equal to the original issue price per share plus accrued dividends after the second
anniversary of the issuance with a 30 day prior written notice to LCB.
 LCB shall be granted registration rights
for the preferred stock on terms to be negotiated between the parties.
 The Company shall grant LCB a warrant
to purchase $2 million of its common stock at an exercise price of $.10 per share with an 18 month term and a warrant to purchase
$8 million of its common stock at an exercise price of $.50 per share with a four year term from the date of the execution
of the comprehensive agreements. Such warrants are based on the full purchase of two million shares of preferred stock by
LCB.
 LCB shall also
purchase a $4 million principal amount senior convertible note from the Company within three months of the day of execution
of the comprehensive agreements (with an initial purchase of up to $1 million until shareholder approval is obtained). The
terms of the note are as follows:
 The note shall have a four year term,
and accrue interest at the rate of 5% per annum during the note term.
 The use of proceeds shall be $2 million
for capital expenditures for the Companys Gen IV production line, $0.5 million for carbon electrode R&amp;D,
and $1.5 million for Company operations.
 After the first year of the note
term, the note may be converted into shares of the Companys common stock as follows: 50% at the end of the first year,
and the balance after the second year of the term. The conversion price is set at 130% of the VWAP (volume weighted average
price) of AXPW stock over the twenty trading days prior to the execution date of the LOI.
 After the third anniversary of the
date of issuance of the note, the Company may prepay all or part of the note upon at least 60 days prior written notice to
lender.
 Upon the occurrence of a change in
control, the lender may, at its option, cause the note to be converted into the Companys common stock or cause the note
to be paid in full.
 The Companys obligations under
the note are secured by a first priority lien on all of the Companys intellectual property rights and capital assets
used for the production of carbon electrodes.
 The prior approval of the noteholder
is required for a sale of all or substantially all of the Companys assets and /or issuance of any securities equivalent
to more than 8% of the Companys then issued and outstanding shares of common stock, as well as to license its intellectual
property rights of carbon electrodes, exclusive commercial licenses and more than one license to manufacture PbC batteries
outside of the Territory.
 LCB shall be responsible for identifying
and securing battery manufacture in the Territory, and LCB is prohibited directly or indirectly from exporting, marketing,
licensing or otherwise conveying the Technology or Products outside of the Territory subject to limited exceptions.
 LCB shall set up a Sino-US Joint Venture
(CJV) within the Territory within six months of the date of execution of the comprehensive agreements to be owned
90% by LCB and 10% by the Company, with the opportunity for the Company to increase its equity interest up to 25% upon terms
agreed upon by the parties. LCB shall be responsible for funding the operations of the CJV in an amount up to $20 million
in cash.
 The term of the technology license
agreement shall be the latter of 15 years from the date of execution and the latest expiration date of any patent licenses
by the LOI.
 LCB shall have the right to nominate
a director and an observer to the Companys Board of Directors after execution of the comprehensive agreements.
 The LOI delineates certain break up
fees and license rights in the event that the parties do not enter into comprehensive agreements within the 60 day exclusivity
period.
 The issuance of all securities as
contemplated by the LOI, in excess of 19.9% of the Companys issued and outstanding common stock, shall be subject to
shareholder approval in compliance with NASDAQ Rule 5635. The parties acknowledge that all amounts of securities and related
prices are pre-split with respect to the Companys contemplated reverse stock split. As of June
30, 2015, LCB had paid the $250,000 earnest money deposit to the Company, which is included in other current liabilities in the
accompanying June 30, 2015 balance sheet.</t>
  </si>
  <si>
    <t>Subsequent events</t>
  </si>
  <si>
    <t>Subsequent Events [Abstract]</t>
  </si>
  <si>
    <t xml:space="preserve">11. Subsequent events On August 6, 2015, On
August 10, 2015, the Company and each of the accredited investors party thereto entered into a separate amendment to the Agreement
which creates a schedule exception to Section 7(x) of the Agreement. The new Schedule 7(x) to the Amendment reads as follows: As
a result of the valuationof the Companys Series B Warrants for the quarter ended June 30, 2015, which the Company is in
the process of finalizing with its third party independent valuation consultant, the Company has come to the conclusion that it
will fall below the $2.5 million sharerholders equity requirement as set forth in NASDAQ Rule 5550(b)(i). As a result of this event,
the Company will likely receive a defficiency notification under Rule 5810(2) to which it will be required to submit a plan of
compliance for NASDAQ staff review, within 45 days of receipt of notification. The Company has a plan in place, with
which to regain compliance likely by the middle of the fourth fiscal quarter of 2015. In conjunction with the above described
transactions, the Companys Board of Directors has agreed to waive $35,000 in fees due to it and the payment date for an
additional $35,000 due in Board fees has been extended until the close of funding with LCB. The Companys two landlords have
also agreed to extend the payment date of an aggregate of $291,975 due in lease payments until December 31, 2015. With respect to the status of the
Letter of Intent with LCB International, Inc. (as discussed in Footnote 10, in the Notes to the Consolidated Financial Statements),
the negotiations since June 13, 2015 have proceeded with a high priority for both parties, and substantial progress has been made.
Nevertheless certain actions necessary to successfully complete the transaction will require additional time, and Axions
Board of Directors has agreed to extend the exclusivity provision for an additional 30 days, ending on September 13, 2015. Battery
testing at independent labs in China and additional technical review of our Gen4 PbC carbon electrode manufacturing feasibility
are examples of a few items that require additional time to complete before a transaction can be consummated. We expect that the
extension period will provide sufficient time to complete the additional tasks and top reach agreement on various business matters. As a further benchmark of progress,
LCB has ordered and Axion is preparing to ship 100 batteries to China for LCB use in test applications over the next couple of
months. The first of two deliveries will be shipped in late August. We are preparing filings seeking
regulatory approval for a 2MW frequency regulation project at Sharon PA that is enabled by a lease option for the site including
possible expansion to a 12MW project at a later date, subject to regulatory approval. Carbon electrodes were prepared for PbC
battery manufacturing trials with select U.S. based battery companies, a key goal of the companys strategy. Commercial development
progress was made on applications for less complicated drop-in uses of PbC batteries, but a more fundamental effort awaits completion
of the LCB transaction and the availability of funds for a new sales and marketing team. Activities to engage licensing and development
partners for non-China and Taiwan key markets are also ongoing in keeping with the Companys strategy. On June 12, 2015, the company entered into a 30
month and 18 day option to enter into an energy frequency regulation lease for the subject property. The option fee is $4,000 for
months 1 thru 18 and $6,000 per month thereafter, and the Company can extend the option for an additional six months upon notice
at least 30 days prior to the initial lease term. The option agreement permits the Company to exercise the option at any time during
the option term. </t>
  </si>
  <si>
    <t>Inventories (Tables)</t>
  </si>
  <si>
    <t>Schedule of inventories</t>
  </si>
  <si>
    <t>Inventories
consist of the following:
June
30, 2015 December
31, 2014
Raw materials
and components $ 558,455 $ 601,196
Work in process 656,489 639,957
Finished goods 69,451 80,263
Inventory
reserves (280,202 ) (184,468 )
$ 1,004,193 $ 1,136,948</t>
  </si>
  <si>
    <t>Warrants (Tables)</t>
  </si>
  <si>
    <t>Schedule of warrants</t>
  </si>
  <si>
    <t xml:space="preserve">Warrants
consist of the following:
Shares Weighted
Weighted
average
Outstanding
at January 1, 2015 2,223,284 $ 114.15 5.0
Granted 3,081 149.10 5.0
Exercised (1,536,803 )  
Outstanding at June
30, 2015 689,562 $ 106.59 4.3 </t>
  </si>
  <si>
    <t>Equity Compensation (Tables)</t>
  </si>
  <si>
    <t>Schedule of outstanding compensatory options</t>
  </si>
  <si>
    <t>Outstanding
compensatory options consist of the following:
Weighted
Average
Number
of Exercise Fair Remaining
Aggregate
Outstanding at January 1, 2015 3,872 $ 1,381.80 $ 505.40 3.8 $ 
Granted 12,766 35.00 15.00 5.5 
Forfeited or lapsed (1,302 ) 894.09 444.09  
Outstanding at June 30, 2015 15,336 $ 301.18 $ 102.97 5.4 $ 
Exercisable at June 30, 2015 10,022 $ 440.09 $ 144.75 4.8 $ </t>
  </si>
  <si>
    <t>Schedule of non-vested compensatory stock options</t>
  </si>
  <si>
    <t xml:space="preserve">All
non-vested compensatory stock options consist of the following:
All
Options
Shares Weighted
Average
Subject
to future vesting at January 1, 2015 1,216 $ 155.05
Granted 12,766 15.00
Forfeited or lapsed (1,056 ) 195.35
Vested (7,612 ) 11.60
Subject
to future vesting at June 30, 2015 5,314 $ 24.17 </t>
  </si>
  <si>
    <t>Public offering of common stock, Series A warrants and Series B warrants (Tables)</t>
  </si>
  <si>
    <t>Public Offering Of Common Stock Series Warrants And Series B Warrants Tables</t>
  </si>
  <si>
    <t>Schedule of fair value of the series B warrants</t>
  </si>
  <si>
    <t xml:space="preserve">The
change in the fair value of the Series B warrant liability is as follows:
Fair
Value
Series B warranty liability,
January 1, 2015 $ 2,930,335
Series B warrants exercised (2,568,192 )
Revaluation of remaining Series B warrants 1,820,850
Series B warrant liability, June 30, 2015 $ 2,182,993 </t>
  </si>
  <si>
    <t>Financial Statements (Details Narrative) - shares</t>
  </si>
  <si>
    <t>Jul. 14, 2015</t>
  </si>
  <si>
    <t>Jul. 07, 2014</t>
  </si>
  <si>
    <t>Stockholders' Equity, Reverse Stock Split</t>
  </si>
  <si>
    <t>1-for-50</t>
  </si>
  <si>
    <t>Stock Issued During Period, Shares, Reverse Stock Splits</t>
  </si>
  <si>
    <t>Subsequent Event [Member]</t>
  </si>
  <si>
    <t>1-for-35</t>
  </si>
  <si>
    <t>Subsequent Event [Member] | Warrant [Member]</t>
  </si>
  <si>
    <t>Minimum [Member]</t>
  </si>
  <si>
    <t>1-for-20</t>
  </si>
  <si>
    <t>Maximum [Member]</t>
  </si>
  <si>
    <t>Inventories (Details) - USD ($)</t>
  </si>
  <si>
    <t>Accounting Policies [Abstract]</t>
  </si>
  <si>
    <t>Raw materials and components</t>
  </si>
  <si>
    <t>Work in process</t>
  </si>
  <si>
    <t>Finished goods</t>
  </si>
  <si>
    <t>Inventory reserves</t>
  </si>
  <si>
    <t>Inventory, Net</t>
  </si>
  <si>
    <t>Warrants (Details Narrative)</t>
  </si>
  <si>
    <t>Jun. 30, 2015USD ($)</t>
  </si>
  <si>
    <t>Series B Warrants [Member]</t>
  </si>
  <si>
    <t>Derivative Liability</t>
  </si>
  <si>
    <t>Warrant [Member]</t>
  </si>
  <si>
    <t>Warrants (Details) - 6 months ended Jun. 30, 2015 - Warrant [Member] - $ / shares</t>
  </si>
  <si>
    <t>Total</t>
  </si>
  <si>
    <t>Warrants, outstanding at beginning</t>
  </si>
  <si>
    <t>Warrants, Granted during year</t>
  </si>
  <si>
    <t>Warrants, Exercised</t>
  </si>
  <si>
    <t>Warrants, Outstanding at ending</t>
  </si>
  <si>
    <t>Weighted average Exercise Price Warrants outstanding</t>
  </si>
  <si>
    <t>Weighted Average Exercise Price Granted during year</t>
  </si>
  <si>
    <t>Weighted Average Exercise price Warrants outstanding</t>
  </si>
  <si>
    <t>Weighted Average Remaining Contract Term - Warrants Shares - Beginning Outstanding</t>
  </si>
  <si>
    <t>5 years</t>
  </si>
  <si>
    <t>Weighted Average Remaining Contract Term - Warrants Shares - Granted</t>
  </si>
  <si>
    <t>Weighted Average Remaining Contract Term - Warrants Shares - Ending Outstanding</t>
  </si>
  <si>
    <t>4 years 3 months 18 days</t>
  </si>
  <si>
    <t>Equity Compensation (Details Narrative) - USD ($)</t>
  </si>
  <si>
    <t>Unrecognized compensation related to non-vested options granted</t>
  </si>
  <si>
    <t>Weighted average period for unrecognized compensation</t>
  </si>
  <si>
    <t>4 years 6 months</t>
  </si>
  <si>
    <t>Number of options granted</t>
  </si>
  <si>
    <t>One Options [Member]</t>
  </si>
  <si>
    <t>Expected volatility</t>
  </si>
  <si>
    <t>71.10%</t>
  </si>
  <si>
    <t>Risk-free interest rate</t>
  </si>
  <si>
    <t>0.85%</t>
  </si>
  <si>
    <t>Dividend yield</t>
  </si>
  <si>
    <t>0.00%</t>
  </si>
  <si>
    <t>Expected term</t>
  </si>
  <si>
    <t>Exercise price</t>
  </si>
  <si>
    <t>Two Options [Member]</t>
  </si>
  <si>
    <t>186.00%</t>
  </si>
  <si>
    <t>1.10%</t>
  </si>
  <si>
    <t>Independent Director's [Member]</t>
  </si>
  <si>
    <t>Non Independen Director [Member]</t>
  </si>
  <si>
    <t>Equity Compensation (Details) - 6 months ended Jun. 30, 2015 - USD ($) None in scaling factor is -9223372036854775296</t>
  </si>
  <si>
    <t>Share-based Compensation Arrangement by Share-based Payment Award, Options, Outstanding [Roll Forward]</t>
  </si>
  <si>
    <t>Options - Outstanding - Beginning balance</t>
  </si>
  <si>
    <t>Options - Granted</t>
  </si>
  <si>
    <t>Options - Forfeited or lapsed</t>
  </si>
  <si>
    <t>Options - Outstanding - Ending balance</t>
  </si>
  <si>
    <t>Options - Exercisable</t>
  </si>
  <si>
    <t>Share-based Compensation Arrangement by Share-based Payment Award, Options, Outstanding, Weighted Average Exercise Price [Abstract]</t>
  </si>
  <si>
    <t>Weighted Average Exercise Price - Outstanding - Beginning balance</t>
  </si>
  <si>
    <t>Weighted Average Exercise Price - Granted</t>
  </si>
  <si>
    <t>Weighted Average Exercise Price - Forfeited or lapsed</t>
  </si>
  <si>
    <t>Weighted Average Exercise Price - Outstanding - Ending balance</t>
  </si>
  <si>
    <t>Weighted Average Exercise Price - Exercisable</t>
  </si>
  <si>
    <t>Share-based Compensation Arrangement by Share-based Payment Award, Options, Outstanding, Weighted Average Fair Value [Abstract]</t>
  </si>
  <si>
    <t>Weighted Average, Fair Value - Outstanding - Beginning balance</t>
  </si>
  <si>
    <t>Weighted Average, Fair Value - Granted</t>
  </si>
  <si>
    <t>Weighted Average, Fair Value - Forfeited or lapsed</t>
  </si>
  <si>
    <t>Weighted Average, Fair Value - Outstanding - Ending balance</t>
  </si>
  <si>
    <t>Weighted Average, Fair Value - Exercisable</t>
  </si>
  <si>
    <t>Weighted Average, Remaining Life (years) - Beginning Outstanding</t>
  </si>
  <si>
    <t>3 years 9 months 18 days</t>
  </si>
  <si>
    <t>Weighted Average, Remaining Life (years) - Granted</t>
  </si>
  <si>
    <t>5 years 6 months</t>
  </si>
  <si>
    <t>Weighted Average, Remaining Life (years) - Exercisable</t>
  </si>
  <si>
    <t>5 years 4 months 24 days</t>
  </si>
  <si>
    <t>Weighted Average, Remaining Life (years) - Ending Outstanding</t>
  </si>
  <si>
    <t>4 years 9 months 18 days</t>
  </si>
  <si>
    <t>Aggregate Intrinsic Value - Outstanding</t>
  </si>
  <si>
    <t>Aggregate Intrinsic Value - Granted</t>
  </si>
  <si>
    <t>Aggregate Intrinsic Value - Exercised</t>
  </si>
  <si>
    <t>Aggregate Intrinsic Value - Forfeited or lapsed</t>
  </si>
  <si>
    <t>Aggregate Intrinsic Value - Exercisable</t>
  </si>
  <si>
    <t>Equity Compensation (Details 1) - 6 months ended Jun. 30, 2015 - $ / shares</t>
  </si>
  <si>
    <t>Share-based Compensation Arrangement by Share-based Payment Award, Options, Nonvested, Number of Shares [Roll Forward]</t>
  </si>
  <si>
    <t>Subject to future vesting</t>
  </si>
  <si>
    <t>Granted</t>
  </si>
  <si>
    <t>Forfeited or lapsed</t>
  </si>
  <si>
    <t>Vested</t>
  </si>
  <si>
    <t>Share-based Compensation Arrangement by Share-based Payment Award, Options, Nonvested, Weighted Average Grant Date Fair Value [Abstract]</t>
  </si>
  <si>
    <t>Earnings (Loss) Per Share (Details Narrative) - Jun. 30, 2015 - shares</t>
  </si>
  <si>
    <t>Weighted Average Number of Shares Outstanding, Diluted</t>
  </si>
  <si>
    <t>Number of warrants not exercised</t>
  </si>
  <si>
    <t>Number of Common Shares Not Exercised</t>
  </si>
  <si>
    <t>Senior Convertible Notes and Warrants, and Subordinated Notes and Warrants (Details Narrative) - USD ($)</t>
  </si>
  <si>
    <t>May. 08, 2013</t>
  </si>
  <si>
    <t>Oct. 29, 2014</t>
  </si>
  <si>
    <t>Aug. 01, 2014</t>
  </si>
  <si>
    <t>Amortized deferred financing fees</t>
  </si>
  <si>
    <t>Number of shares called</t>
  </si>
  <si>
    <t>Loss on extinguishment debt</t>
  </si>
  <si>
    <t>Exercise price (in dollars per shares)</t>
  </si>
  <si>
    <t>Senior Warrants [Member]</t>
  </si>
  <si>
    <t>Increase (decrease) fair value derivatives</t>
  </si>
  <si>
    <t>Number of each warrant called</t>
  </si>
  <si>
    <t>Subordinated Warrant [Member]</t>
  </si>
  <si>
    <t>Warrant term</t>
  </si>
  <si>
    <t>Warrant fair value</t>
  </si>
  <si>
    <t>Expected life</t>
  </si>
  <si>
    <t>Volatility rate</t>
  </si>
  <si>
    <t>80.00%</t>
  </si>
  <si>
    <t>Risk free interest rate</t>
  </si>
  <si>
    <t>0.75%</t>
  </si>
  <si>
    <t>Senior Convertible Note Due 2015-02-08 [Member]</t>
  </si>
  <si>
    <t>Debt face amount</t>
  </si>
  <si>
    <t>Net proceeds from Debt</t>
  </si>
  <si>
    <t>Placement agent fees</t>
  </si>
  <si>
    <t>Offering expenses</t>
  </si>
  <si>
    <t>Gross proceeds from Debt</t>
  </si>
  <si>
    <t>Amortized debt discount</t>
  </si>
  <si>
    <t>8% Subordinated Convertible Notes [Member]</t>
  </si>
  <si>
    <t>Conversion price (in dollars per shares)</t>
  </si>
  <si>
    <t>Outstanding principal balance</t>
  </si>
  <si>
    <t>Public offering of common stock, Series A warrants and Series B warrants (Details Narrative) - USD ($)</t>
  </si>
  <si>
    <t>1 Months Ended</t>
  </si>
  <si>
    <t>12 Months Ended</t>
  </si>
  <si>
    <t>Dec. 31, 2013</t>
  </si>
  <si>
    <t>Class of Warrant or Right, Number of Securities Called by Warrants or Rights</t>
  </si>
  <si>
    <t>Class of Warrant or Right, Exercise Price of Warrants or Rights</t>
  </si>
  <si>
    <t>Proceeds from Issuance Initial Public Offering</t>
  </si>
  <si>
    <t>Net Proceeds From Public Offering</t>
  </si>
  <si>
    <t>Fair Value of Series B Warrants Issued</t>
  </si>
  <si>
    <t>IPO [Member]</t>
  </si>
  <si>
    <t>Stock Issued During Period, Shares, New Issues</t>
  </si>
  <si>
    <t>Series A Warrants [Member]</t>
  </si>
  <si>
    <t>Warrants Exercisable Period</t>
  </si>
  <si>
    <t>Series A Warrants [Member] | IPO [Member]</t>
  </si>
  <si>
    <t>15 months</t>
  </si>
  <si>
    <t>Share Price</t>
  </si>
  <si>
    <t>Series B Warrants [Member] | IPO [Member]</t>
  </si>
  <si>
    <t>Public offering of common stock, Series A warrants and Series B warrants (Details)</t>
  </si>
  <si>
    <t>Public Offering Of Common Stock Series Warrants And Series B Warrants Details</t>
  </si>
  <si>
    <t>Series B warranty liability, January 1, 2015</t>
  </si>
  <si>
    <t>Series B warrants exercised</t>
  </si>
  <si>
    <t>Revaluation of remaining Series B warrants</t>
  </si>
  <si>
    <t>Series B warrant liability, June 30, 2015</t>
  </si>
  <si>
    <t>Going concern (Details Narrative)</t>
  </si>
  <si>
    <t>Going Concern Details Textual</t>
  </si>
  <si>
    <t>Working capital</t>
  </si>
  <si>
    <t>Letter of Intent with LCB International, Inc (Details Narrative) - USD ($)</t>
  </si>
  <si>
    <t>Jun. 13, 2015</t>
  </si>
  <si>
    <t>Capital expenditure</t>
  </si>
  <si>
    <t>Sino-US Joint Venture [Member]</t>
  </si>
  <si>
    <t>Percentage of ownership</t>
  </si>
  <si>
    <t>10.00%</t>
  </si>
  <si>
    <t>LCB International, Inc (Binding Letter of Intent) [Member]</t>
  </si>
  <si>
    <t>Earnest money deposit</t>
  </si>
  <si>
    <t>Technology fee</t>
  </si>
  <si>
    <t>Periodic technology fee</t>
  </si>
  <si>
    <t>Description of royalty fees</t>
  </si>
  <si>
    <t>Upon commercialization
of the Products, LCB shall pay the Company a royalty equal to 2% of the gross receipts of sales from such Products in the Territory,
with a minimum annual royalty of $1 million by year three, and a per year increase in such minimum of 10%, which minimum annual
royalty shall be capped at $2 million during the license term.</t>
  </si>
  <si>
    <t>Agreement term</t>
  </si>
  <si>
    <t>15 years</t>
  </si>
  <si>
    <t>LCB International, Inc (Binding Letter of Intent) [Member] | Sino-US Joint Venture [Member]</t>
  </si>
  <si>
    <t>Equity method investment</t>
  </si>
  <si>
    <t>90.00%</t>
  </si>
  <si>
    <t>LCB International, Inc (Binding Letter of Intent) [Member] | 5% Senior Convertible Note [Member]</t>
  </si>
  <si>
    <t>Description of debt conversion terms</t>
  </si>
  <si>
    <t>After the first year
of the note term, the note may be converted into shares of the Companys common stock as follows: 50% at the end of the
first year, and the balance after the second year of the term. The conversion price is set at 130% of the VWAP (volume weighted
average price) of AXPW stock over the twenty trading days prior to the execution date of the LOI.</t>
  </si>
  <si>
    <t>LCB International, Inc (Binding Letter of Intent) [Member] | Warrant [Member]</t>
  </si>
  <si>
    <t>Warrant oustanding</t>
  </si>
  <si>
    <t>$ .10</t>
  </si>
  <si>
    <t>18 months</t>
  </si>
  <si>
    <t>LCB International, Inc (Binding Letter of Intent) [Member] | Second Warrant [Member]</t>
  </si>
  <si>
    <t>$ .50</t>
  </si>
  <si>
    <t>4 years</t>
  </si>
  <si>
    <t>LCB International, Inc (Binding Letter of Intent) [Member] | Preferred Stock [Member]</t>
  </si>
  <si>
    <t>Value of shares issued during the period</t>
  </si>
  <si>
    <t>Percentage of maximum issued and outstanding common stock</t>
  </si>
  <si>
    <t>19.90%</t>
  </si>
  <si>
    <t>LCB International, Inc (Binding Letter of Intent) [Member] | Convertible Senior Preferred Shares [Member]</t>
  </si>
  <si>
    <t>Number of shares issued during the period</t>
  </si>
  <si>
    <t>Preferred shares par value (in dollars per shares)</t>
  </si>
  <si>
    <t>Percentage of preferred stock dividend</t>
  </si>
  <si>
    <t>4.00%</t>
  </si>
  <si>
    <t>Percentage of conversion price preferred stock (in dollars per shares)</t>
  </si>
  <si>
    <t>120.00%</t>
  </si>
  <si>
    <t>Gen IV [Member]</t>
  </si>
  <si>
    <t>Carbon Electrode R&amp;D [Member]</t>
  </si>
  <si>
    <t>Subsequent Events (Details Narrative) - USD ($)</t>
  </si>
  <si>
    <t>Sep. 13, 2015</t>
  </si>
  <si>
    <t>Aug. 10, 2015</t>
  </si>
  <si>
    <t>Aug. 06, 2015</t>
  </si>
  <si>
    <t>Jun. 12, 2015</t>
  </si>
  <si>
    <t>Subsequent Event [Member] | Energy Frequency Regulation Lease [Member]</t>
  </si>
  <si>
    <t>Extension period</t>
  </si>
  <si>
    <t>6 months</t>
  </si>
  <si>
    <t>Option term</t>
  </si>
  <si>
    <t>30 months 18 days</t>
  </si>
  <si>
    <t>Option fees for months 1 thru 18</t>
  </si>
  <si>
    <t>Option fee after 18 month</t>
  </si>
  <si>
    <t>Description of option fees</t>
  </si>
  <si>
    <t>The option fee is $4,000 for months 1 thru 18 and $6,000 per month thereafter, and the Company can extend the option for an
additional six months upon notice at least 30 days prior to the initial lease term.</t>
  </si>
  <si>
    <t>Subsequent Event [Member] | Board of Directors [Member]</t>
  </si>
  <si>
    <t>30 days</t>
  </si>
  <si>
    <t>Subsequent Event [Member] | Series B Warrants [Member]</t>
  </si>
  <si>
    <t>Changes in sharerholders equity</t>
  </si>
  <si>
    <t>Subsequent Event [Member] | Several Accredited Investors [Member] | Warrant [Member]</t>
  </si>
  <si>
    <t>Warrant outstanding</t>
  </si>
  <si>
    <t>Subsequent Event [Member] | LCB International, Inc (Binding Letter of Intent) [Member]</t>
  </si>
  <si>
    <t>Debt waive fees</t>
  </si>
  <si>
    <t>Operating leases payment</t>
  </si>
  <si>
    <t>Subsequent Event [Member] | 12% Senior Convertible Note [Member] | Several Accredited Investors [Member]</t>
  </si>
  <si>
    <t>Percentage of debt discount</t>
  </si>
  <si>
    <t>15.00%</t>
  </si>
  <si>
    <t>Gross proceeds from deb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2815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5">
        <v>3472313</v>
      </c>
    </row>
    <row spans="1:3" r="16">
      <c t="s" r="A16" s="4">
        <v>26</v>
      </c>
      <c t="s" r="B16" s="6">
        <v>27</v>
      </c>
    </row>
    <row spans="1:3"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4</v>
      </c>
      <c t="s" r="B1" s="2">
        <v>1</v>
      </c>
    </row>
    <row spans="1:2" r="2">
      <c t="s" r="B2" s="2">
        <v>2</v>
      </c>
    </row>
    <row spans="1:2" r="3">
      <c t="s" r="A3" s="3">
        <v>137</v>
      </c>
    </row>
    <row spans="1:2" r="4">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7</v>
      </c>
      <c t="s" r="B1" s="2">
        <v>1</v>
      </c>
    </row>
    <row spans="1:2" r="2">
      <c t="s" r="B2" s="2">
        <v>2</v>
      </c>
    </row>
    <row spans="1:2" r="3">
      <c t="s" r="A3" s="3">
        <v>140</v>
      </c>
    </row>
    <row spans="1:2" r="4">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70</v>
      </c>
      <c t="s" r="B1" s="2">
        <v>1</v>
      </c>
    </row>
    <row spans="1:2" r="2">
      <c t="s" r="B2" s="2">
        <v>2</v>
      </c>
    </row>
    <row spans="1:2" r="3">
      <c t="s" r="A3" s="3">
        <v>143</v>
      </c>
    </row>
    <row spans="1:2" r="4">
      <c t="s" r="A4" s="4">
        <v>171</v>
      </c>
      <c t="s" r="B4" s="4">
        <v>172</v>
      </c>
    </row>
    <row spans="1:2" r="5">
      <c t="s" r="A5" s="4">
        <v>173</v>
      </c>
      <c t="s" r="B5"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53711</v>
      </c>
      <c t="n" r="C3" s="7">
        <v>3436198</v>
      </c>
    </row>
    <row spans="1:3" r="4">
      <c t="s" r="A4" s="4">
        <v>33</v>
      </c>
      <c t="n" r="B4" s="5">
        <v>55067</v>
      </c>
      <c t="n" r="C4" s="5">
        <v>9874</v>
      </c>
    </row>
    <row spans="1:3" r="5">
      <c t="s" r="A5" s="4">
        <v>34</v>
      </c>
      <c t="n" r="B5" s="5">
        <v>266091</v>
      </c>
      <c t="n" r="C5" s="5">
        <v>193974</v>
      </c>
    </row>
    <row spans="1:3" r="6">
      <c t="s" r="A6" s="4">
        <v>35</v>
      </c>
      <c t="n" r="B6" s="5">
        <v>1004193</v>
      </c>
      <c t="n" r="C6" s="5">
        <v>1136948</v>
      </c>
    </row>
    <row spans="1:3" r="7">
      <c t="s" r="A7" s="4">
        <v>36</v>
      </c>
      <c t="n" r="B7" s="5">
        <v>2179062</v>
      </c>
      <c t="n" r="C7" s="5">
        <v>4776994</v>
      </c>
    </row>
    <row spans="1:3" r="8">
      <c t="s" r="A8" s="4">
        <v>37</v>
      </c>
      <c t="n" r="B8" s="5">
        <v>1915480</v>
      </c>
      <c t="n" r="C8" s="5">
        <v>2072530</v>
      </c>
    </row>
    <row spans="1:3" r="9">
      <c t="s" r="A9" s="4">
        <v>38</v>
      </c>
      <c t="n" r="B9" s="5">
        <v>4094542</v>
      </c>
      <c t="n" r="C9" s="5">
        <v>6849524</v>
      </c>
    </row>
    <row spans="1:3" r="10">
      <c t="s" r="A10" s="3">
        <v>39</v>
      </c>
    </row>
    <row spans="1:3" r="11">
      <c t="s" r="A11" s="4">
        <v>40</v>
      </c>
      <c t="n" r="B11" s="5">
        <v>454771</v>
      </c>
      <c t="n" r="C11" s="5">
        <v>335936</v>
      </c>
    </row>
    <row spans="1:3" r="12">
      <c t="s" r="A12" s="4">
        <v>41</v>
      </c>
      <c t="n" r="B12" s="5">
        <v>583212</v>
      </c>
      <c t="n" r="C12" s="5">
        <v>293172</v>
      </c>
    </row>
    <row spans="1:3" r="13">
      <c t="s" r="A13" s="4">
        <v>42</v>
      </c>
      <c t="n" r="B13" s="5">
        <v>121523</v>
      </c>
      <c t="n" r="C13" s="5">
        <v>104777</v>
      </c>
    </row>
    <row spans="1:3" r="14">
      <c t="s" r="A14" s="4">
        <v>43</v>
      </c>
      <c t="n" r="B14" s="5">
        <v>18405</v>
      </c>
      <c t="n" r="C14" s="5">
        <v>15628</v>
      </c>
    </row>
    <row spans="1:3" r="15">
      <c t="s" r="A15" s="4">
        <v>44</v>
      </c>
      <c t="n" r="B15" s="5">
        <v>65000</v>
      </c>
      <c t="n" r="C15" s="5">
        <v>65000</v>
      </c>
    </row>
    <row spans="1:3" r="16">
      <c t="s" r="A16" s="4">
        <v>45</v>
      </c>
      <c t="n" r="B16" s="5">
        <v>1242911</v>
      </c>
      <c t="n" r="C16" s="5">
        <v>814513</v>
      </c>
    </row>
    <row spans="1:3" r="17">
      <c t="s" r="A17" s="4">
        <v>46</v>
      </c>
      <c t="n" r="B17" s="5">
        <v>55871</v>
      </c>
      <c t="n" r="C17" s="5">
        <v>55871</v>
      </c>
    </row>
    <row spans="1:3" r="18">
      <c t="s" r="A18" s="4">
        <v>42</v>
      </c>
      <c t="n" r="B18" s="5">
        <v>41943</v>
      </c>
      <c t="n" r="C18" s="5">
        <v>104804</v>
      </c>
    </row>
    <row spans="1:3" r="19">
      <c t="s" r="A19" s="4">
        <v>47</v>
      </c>
      <c t="n" r="B19" s="5">
        <v>2182993</v>
      </c>
      <c t="n" r="C19" s="5">
        <v>2930335</v>
      </c>
    </row>
    <row spans="1:3" r="20">
      <c t="s" r="A20" s="4">
        <v>48</v>
      </c>
      <c t="n" r="B20" s="7">
        <v>3523718</v>
      </c>
      <c t="n" r="C20" s="7">
        <v>3905523</v>
      </c>
    </row>
    <row spans="1:3" r="21">
      <c t="s" r="A21" s="3">
        <v>49</v>
      </c>
    </row>
    <row spans="1:3" r="22">
      <c t="s" r="A22" s="4">
        <v>50</v>
      </c>
    </row>
    <row spans="1:3" r="23">
      <c t="s" r="A23" s="4">
        <v>51</v>
      </c>
      <c t="n" r="B23" s="7">
        <v>13468</v>
      </c>
      <c t="n" r="C23" s="7">
        <v>1034</v>
      </c>
    </row>
    <row spans="1:3" r="24">
      <c t="s" r="A24" s="4">
        <v>52</v>
      </c>
      <c t="n" r="B24" s="5">
        <v>121181840</v>
      </c>
      <c t="n" r="C24" s="5">
        <v>118451041</v>
      </c>
    </row>
    <row spans="1:3" r="25">
      <c t="s" r="A25" s="4">
        <v>53</v>
      </c>
      <c t="n" r="B25" s="5">
        <v>-120372871</v>
      </c>
      <c t="n" r="C25" s="5">
        <v>-115256461</v>
      </c>
    </row>
    <row spans="1:3" r="26">
      <c t="s" r="A26" s="4">
        <v>54</v>
      </c>
      <c t="n" r="B26" s="5">
        <v>-251613</v>
      </c>
      <c t="n" r="C26" s="5">
        <v>-251613</v>
      </c>
    </row>
    <row spans="1:3" r="27">
      <c t="s" r="A27" s="4">
        <v>55</v>
      </c>
      <c t="n" r="B27" s="5">
        <v>570824</v>
      </c>
      <c t="n" r="C27" s="5">
        <v>2944001</v>
      </c>
    </row>
    <row spans="1:3" r="28">
      <c t="s" r="A28" s="4">
        <v>56</v>
      </c>
      <c t="n" r="B28" s="7">
        <v>4094542</v>
      </c>
      <c t="n" r="C28" s="7">
        <v>6849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179</v>
      </c>
      <c t="s" r="B1" s="2">
        <v>180</v>
      </c>
      <c t="s" r="C1" s="2">
        <v>181</v>
      </c>
      <c t="s" r="D1" s="2">
        <v>30</v>
      </c>
    </row>
    <row spans="1:4" r="2">
      <c t="s" r="A2" s="4">
        <v>182</v>
      </c>
      <c t="s" r="C2" s="4">
        <v>183</v>
      </c>
    </row>
    <row spans="1:4" r="3">
      <c t="s" r="A3" s="4">
        <v>184</v>
      </c>
      <c t="n" r="D3" s="5">
        <v>244537</v>
      </c>
    </row>
    <row spans="1:4" r="4">
      <c t="s" r="A4" s="4">
        <v>185</v>
      </c>
    </row>
    <row spans="1:4" r="5">
      <c t="s" r="A5" s="4">
        <v>182</v>
      </c>
      <c t="s" r="B5" s="4">
        <v>186</v>
      </c>
    </row>
    <row spans="1:4" r="6">
      <c t="s" r="A6" s="4">
        <v>187</v>
      </c>
    </row>
    <row spans="1:4" r="7">
      <c t="s" r="A7" s="4">
        <v>182</v>
      </c>
      <c t="s" r="B7" s="4">
        <v>186</v>
      </c>
    </row>
    <row spans="1:4" r="8">
      <c t="s" r="A8" s="4">
        <v>188</v>
      </c>
    </row>
    <row spans="1:4" r="9">
      <c t="s" r="A9" s="4">
        <v>182</v>
      </c>
      <c t="s" r="C9" s="4">
        <v>189</v>
      </c>
    </row>
    <row spans="1:4" r="10">
      <c t="s" r="A10" s="4">
        <v>190</v>
      </c>
    </row>
    <row spans="1:4" r="11">
      <c t="s" r="A11" s="4">
        <v>182</v>
      </c>
      <c t="s" r="C11" s="4">
        <v>18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191</v>
      </c>
      <c t="s" r="B1" s="2">
        <v>2</v>
      </c>
      <c t="s" r="C1" s="2">
        <v>30</v>
      </c>
    </row>
    <row spans="1:3" r="2">
      <c t="s" r="A2" s="3">
        <v>192</v>
      </c>
    </row>
    <row spans="1:3" r="3">
      <c t="s" r="A3" s="4">
        <v>193</v>
      </c>
      <c t="n" r="B3" s="7">
        <v>558455</v>
      </c>
      <c t="n" r="C3" s="7">
        <v>601196</v>
      </c>
    </row>
    <row spans="1:3" r="4">
      <c t="s" r="A4" s="4">
        <v>194</v>
      </c>
      <c t="n" r="B4" s="5">
        <v>656489</v>
      </c>
      <c t="n" r="C4" s="5">
        <v>639957</v>
      </c>
    </row>
    <row spans="1:3" r="5">
      <c t="s" r="A5" s="4">
        <v>195</v>
      </c>
      <c t="n" r="B5" s="5">
        <v>69451</v>
      </c>
      <c t="n" r="C5" s="5">
        <v>80263</v>
      </c>
    </row>
    <row spans="1:3" r="6">
      <c t="s" r="A6" s="4">
        <v>196</v>
      </c>
      <c t="n" r="B6" s="5">
        <v>-280202</v>
      </c>
      <c t="n" r="C6" s="5">
        <v>-184468</v>
      </c>
    </row>
    <row spans="1:3" r="7">
      <c t="s" r="A7" s="4">
        <v>197</v>
      </c>
      <c t="n" r="B7" s="7">
        <v>1004193</v>
      </c>
      <c t="n" r="C7" s="7">
        <v>113694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spans="1:2" r="1">
      <c t="s" r="A1" s="1">
        <v>198</v>
      </c>
      <c t="s" r="B1" s="2">
        <v>199</v>
      </c>
    </row>
    <row spans="1:2" r="2">
      <c t="s" r="A2" s="4">
        <v>200</v>
      </c>
    </row>
    <row spans="1:2" r="3">
      <c t="s" r="A3" s="4">
        <v>201</v>
      </c>
      <c t="n" r="B3" s="7">
        <v>619447</v>
      </c>
    </row>
    <row spans="1:2" r="4">
      <c t="s" r="A4" s="4">
        <v>202</v>
      </c>
    </row>
    <row spans="1:2" r="5">
      <c t="s" r="A5" s="4">
        <v>201</v>
      </c>
      <c t="n" r="B5" s="7">
        <v>68956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t="s" r="A1" s="1">
        <v>203</v>
      </c>
      <c t="s" r="B1" s="2">
        <v>204</v>
      </c>
    </row>
    <row spans="1:2" r="2">
      <c t="s" r="A2" s="4">
        <v>205</v>
      </c>
      <c t="n" r="B2" s="5">
        <v>2223284</v>
      </c>
    </row>
    <row spans="1:2" r="3">
      <c t="s" r="A3" s="4">
        <v>206</v>
      </c>
      <c t="n" r="B3" s="5">
        <v>3081</v>
      </c>
    </row>
    <row spans="1:2" r="4">
      <c t="s" r="A4" s="4">
        <v>207</v>
      </c>
      <c t="n" r="B4" s="5">
        <v>-1536803</v>
      </c>
    </row>
    <row spans="1:2" r="5">
      <c t="s" r="A5" s="4">
        <v>208</v>
      </c>
      <c t="n" r="B5" s="5">
        <v>689562</v>
      </c>
    </row>
    <row spans="1:2" r="6">
      <c t="s" r="A6" s="4">
        <v>209</v>
      </c>
      <c t="n" r="B6" s="9">
        <v>114.15</v>
      </c>
    </row>
    <row spans="1:2" r="7">
      <c t="s" r="A7" s="4">
        <v>210</v>
      </c>
      <c t="n" r="B7" s="10">
        <v>149.1</v>
      </c>
    </row>
    <row spans="1:2" r="8">
      <c t="s" r="A8" s="4">
        <v>211</v>
      </c>
      <c t="n" r="B8" s="9">
        <v>106.59</v>
      </c>
    </row>
    <row spans="1:2" r="9">
      <c t="s" r="A9" s="4">
        <v>212</v>
      </c>
      <c t="s" r="B9" s="4">
        <v>213</v>
      </c>
    </row>
    <row spans="1:2" r="10">
      <c t="s" r="A10" s="4">
        <v>214</v>
      </c>
      <c t="s" r="B10" s="4">
        <v>213</v>
      </c>
    </row>
    <row spans="1:2" r="11">
      <c t="s" r="A11" s="4">
        <v>215</v>
      </c>
      <c t="s" r="B11" s="4">
        <v>2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5"/>
    <col customWidth="1" max="3" min="3" width="17"/>
    <col customWidth="1" max="4" min="4" width="14"/>
  </cols>
  <sheetData>
    <row spans="1:4" r="1">
      <c t="s" r="A1" s="1">
        <v>217</v>
      </c>
      <c t="s" r="B1" s="2">
        <v>68</v>
      </c>
      <c t="s" r="C1" s="2">
        <v>1</v>
      </c>
    </row>
    <row spans="1:4" r="2">
      <c t="s" r="B2" s="2">
        <v>2</v>
      </c>
      <c t="s" r="C2" s="2">
        <v>2</v>
      </c>
      <c t="s" r="D2" s="2">
        <v>69</v>
      </c>
    </row>
    <row spans="1:4" r="3">
      <c t="s" r="A3" s="4">
        <v>104</v>
      </c>
      <c t="n" r="C3" s="7">
        <v>112034</v>
      </c>
      <c t="n" r="D3" s="7">
        <v>77537</v>
      </c>
    </row>
    <row spans="1:4" r="4">
      <c t="s" r="A4" s="4">
        <v>218</v>
      </c>
      <c t="n" r="B4" s="7">
        <v>95657</v>
      </c>
      <c t="n" r="C4" s="7">
        <v>95657</v>
      </c>
    </row>
    <row spans="1:4" r="5">
      <c t="s" r="A5" s="4">
        <v>219</v>
      </c>
      <c t="s" r="C5" s="4">
        <v>220</v>
      </c>
    </row>
    <row spans="1:4" r="6">
      <c t="s" r="A6" s="4">
        <v>221</v>
      </c>
      <c t="n" r="C6" s="5">
        <v>12766</v>
      </c>
    </row>
    <row spans="1:4" r="7">
      <c t="s" r="A7" s="4">
        <v>222</v>
      </c>
    </row>
    <row spans="1:4" r="8">
      <c t="s" r="A8" s="4">
        <v>221</v>
      </c>
      <c t="n" r="C8" s="5">
        <v>7572</v>
      </c>
    </row>
    <row spans="1:4" r="9">
      <c t="s" r="A9" s="4">
        <v>223</v>
      </c>
      <c t="s" r="C9" s="4">
        <v>224</v>
      </c>
    </row>
    <row spans="1:4" r="10">
      <c t="s" r="A10" s="4">
        <v>225</v>
      </c>
      <c t="s" r="C10" s="4">
        <v>226</v>
      </c>
    </row>
    <row spans="1:4" r="11">
      <c t="s" r="A11" s="4">
        <v>227</v>
      </c>
      <c t="s" r="C11" s="4">
        <v>228</v>
      </c>
    </row>
    <row spans="1:4" r="12">
      <c t="s" r="A12" s="4">
        <v>229</v>
      </c>
      <c t="s" r="C12" s="4">
        <v>213</v>
      </c>
    </row>
    <row spans="1:4" r="13">
      <c t="s" r="A13" s="4">
        <v>230</v>
      </c>
      <c t="n" r="B13" s="7">
        <v>35</v>
      </c>
      <c t="n" r="C13" s="7">
        <v>35</v>
      </c>
    </row>
    <row spans="1:4" r="14">
      <c t="s" r="A14" s="4">
        <v>231</v>
      </c>
    </row>
    <row spans="1:4" r="15">
      <c t="s" r="A15" s="4">
        <v>221</v>
      </c>
      <c t="n" r="C15" s="5">
        <v>5194</v>
      </c>
    </row>
    <row spans="1:4" r="16">
      <c t="s" r="A16" s="4">
        <v>223</v>
      </c>
      <c t="s" r="C16" s="4">
        <v>232</v>
      </c>
    </row>
    <row spans="1:4" r="17">
      <c t="s" r="A17" s="4">
        <v>225</v>
      </c>
      <c t="s" r="C17" s="4">
        <v>233</v>
      </c>
    </row>
    <row spans="1:4" r="18">
      <c t="s" r="A18" s="4">
        <v>227</v>
      </c>
      <c t="s" r="C18" s="4">
        <v>228</v>
      </c>
    </row>
    <row spans="1:4" r="19">
      <c t="s" r="A19" s="4">
        <v>229</v>
      </c>
      <c t="s" r="C19" s="4">
        <v>213</v>
      </c>
    </row>
    <row spans="1:4" r="20">
      <c t="s" r="A20" s="4">
        <v>230</v>
      </c>
      <c t="n" r="B20" s="7">
        <v>35</v>
      </c>
      <c t="n" r="C20" s="7">
        <v>35</v>
      </c>
    </row>
    <row spans="1:4" r="21">
      <c t="s" r="A21" s="4">
        <v>234</v>
      </c>
    </row>
    <row spans="1:4" r="22">
      <c t="s" r="A22" s="4">
        <v>104</v>
      </c>
      <c t="n" r="C22" s="7">
        <v>45871</v>
      </c>
      <c t="n" r="D22" s="7">
        <v>55165</v>
      </c>
    </row>
    <row spans="1:4" r="23">
      <c t="s" r="A23" s="4">
        <v>235</v>
      </c>
    </row>
    <row spans="1:4" r="24">
      <c t="s" r="A24" s="4">
        <v>104</v>
      </c>
      <c t="n" r="B24" s="7">
        <v>3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5"/>
  </cols>
  <sheetData>
    <row spans="1:2" r="1">
      <c t="s" r="A1" s="1">
        <v>236</v>
      </c>
      <c t="s" r="B1" s="2">
        <v>204</v>
      </c>
    </row>
    <row spans="1:2" r="2">
      <c t="s" r="A2" s="3">
        <v>237</v>
      </c>
    </row>
    <row spans="1:2" r="3">
      <c t="s" r="A3" s="4">
        <v>238</v>
      </c>
      <c t="n" r="B3" s="5">
        <v>3872</v>
      </c>
    </row>
    <row spans="1:2" r="4">
      <c t="s" r="A4" s="4">
        <v>239</v>
      </c>
      <c t="n" r="B4" s="5">
        <v>12766</v>
      </c>
    </row>
    <row spans="1:2" r="5">
      <c t="s" r="A5" s="4">
        <v>240</v>
      </c>
      <c t="n" r="B5" s="5">
        <v>-1302</v>
      </c>
    </row>
    <row spans="1:2" r="6">
      <c t="s" r="A6" s="4">
        <v>241</v>
      </c>
      <c t="n" r="B6" s="5">
        <v>15336</v>
      </c>
    </row>
    <row spans="1:2" r="7">
      <c t="s" r="A7" s="4">
        <v>242</v>
      </c>
      <c t="n" r="B7" s="5">
        <v>10022</v>
      </c>
    </row>
    <row spans="1:2" r="8">
      <c t="s" r="A8" s="3">
        <v>243</v>
      </c>
    </row>
    <row spans="1:2" r="9">
      <c t="s" r="A9" s="4">
        <v>244</v>
      </c>
      <c t="n" r="B9" s="9">
        <v>1381.8</v>
      </c>
    </row>
    <row spans="1:2" r="10">
      <c t="s" r="A10" s="4">
        <v>245</v>
      </c>
      <c t="n" r="B10" s="5">
        <v>35</v>
      </c>
    </row>
    <row spans="1:2" r="11">
      <c t="s" r="A11" s="4">
        <v>246</v>
      </c>
      <c t="n" r="B11" s="10">
        <v>894.09</v>
      </c>
    </row>
    <row spans="1:2" r="12">
      <c t="s" r="A12" s="4">
        <v>247</v>
      </c>
      <c t="n" r="B12" s="10">
        <v>301.18</v>
      </c>
    </row>
    <row spans="1:2" r="13">
      <c t="s" r="A13" s="4">
        <v>248</v>
      </c>
      <c t="n" r="B13" s="10">
        <v>440.09</v>
      </c>
    </row>
    <row spans="1:2" r="14">
      <c t="s" r="A14" s="3">
        <v>249</v>
      </c>
    </row>
    <row spans="1:2" r="15">
      <c t="s" r="A15" s="4">
        <v>250</v>
      </c>
      <c t="n" r="B15" s="10">
        <v>505.4</v>
      </c>
    </row>
    <row spans="1:2" r="16">
      <c t="s" r="A16" s="4">
        <v>251</v>
      </c>
      <c t="n" r="B16" s="5">
        <v>15</v>
      </c>
    </row>
    <row spans="1:2" r="17">
      <c t="s" r="A17" s="4">
        <v>252</v>
      </c>
      <c t="n" r="B17" s="10">
        <v>444.09</v>
      </c>
    </row>
    <row spans="1:2" r="18">
      <c t="s" r="A18" s="4">
        <v>253</v>
      </c>
      <c t="n" r="B18" s="10">
        <v>102.97</v>
      </c>
    </row>
    <row spans="1:2" r="19">
      <c t="s" r="A19" s="4">
        <v>254</v>
      </c>
      <c t="n" r="B19" s="9">
        <v>144.75</v>
      </c>
    </row>
    <row spans="1:2" r="20">
      <c t="s" r="A20" s="4">
        <v>255</v>
      </c>
      <c t="s" r="B20" s="4">
        <v>256</v>
      </c>
    </row>
    <row spans="1:2" r="21">
      <c t="s" r="A21" s="4">
        <v>257</v>
      </c>
      <c t="s" r="B21" s="4">
        <v>258</v>
      </c>
    </row>
    <row spans="1:2" r="22">
      <c t="s" r="A22" s="4">
        <v>259</v>
      </c>
      <c t="s" r="B22" s="4">
        <v>260</v>
      </c>
    </row>
    <row spans="1:2" r="23">
      <c t="s" r="A23" s="4">
        <v>261</v>
      </c>
      <c t="s" r="B23" s="4">
        <v>262</v>
      </c>
    </row>
    <row spans="1:2" r="24">
      <c t="s" r="A24" s="4">
        <v>263</v>
      </c>
    </row>
    <row spans="1:2" r="25">
      <c t="s" r="A25" s="4">
        <v>264</v>
      </c>
    </row>
    <row spans="1:2" r="26">
      <c t="s" r="A26" s="4">
        <v>265</v>
      </c>
    </row>
    <row spans="1:2" r="27">
      <c t="s" r="A27" s="4">
        <v>266</v>
      </c>
    </row>
    <row spans="1:2" r="28">
      <c t="s" r="A28" s="4">
        <v>263</v>
      </c>
    </row>
    <row spans="1:2" r="29">
      <c t="s" r="A29" s="4">
        <v>2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1"/>
  </cols>
  <sheetData>
    <row spans="1:2" r="1">
      <c t="s" r="A1" s="1">
        <v>268</v>
      </c>
      <c t="s" r="B1" s="2">
        <v>204</v>
      </c>
    </row>
    <row spans="1:2" r="2">
      <c t="s" r="A2" s="3">
        <v>269</v>
      </c>
    </row>
    <row spans="1:2" r="3">
      <c t="s" r="A3" s="4">
        <v>270</v>
      </c>
      <c t="n" r="B3" s="5">
        <v>1216</v>
      </c>
    </row>
    <row spans="1:2" r="4">
      <c t="s" r="A4" s="4">
        <v>271</v>
      </c>
      <c t="n" r="B4" s="5">
        <v>12766</v>
      </c>
    </row>
    <row spans="1:2" r="5">
      <c t="s" r="A5" s="4">
        <v>272</v>
      </c>
      <c t="n" r="B5" s="5">
        <v>-1056</v>
      </c>
    </row>
    <row spans="1:2" r="6">
      <c t="s" r="A6" s="4">
        <v>273</v>
      </c>
      <c t="n" r="B6" s="5">
        <v>-7612</v>
      </c>
    </row>
    <row spans="1:2" r="7">
      <c t="s" r="A7" s="4">
        <v>270</v>
      </c>
      <c t="n" r="B7" s="5">
        <v>5314</v>
      </c>
    </row>
    <row spans="1:2" r="8">
      <c t="s" r="A8" s="3">
        <v>274</v>
      </c>
    </row>
    <row spans="1:2" r="9">
      <c t="s" r="A9" s="4">
        <v>270</v>
      </c>
      <c t="n" r="B9" s="9">
        <v>155.05</v>
      </c>
    </row>
    <row spans="1:2" r="10">
      <c t="s" r="A10" s="4">
        <v>271</v>
      </c>
      <c t="n" r="B10" s="5">
        <v>15</v>
      </c>
    </row>
    <row spans="1:2" r="11">
      <c t="s" r="A11" s="4">
        <v>272</v>
      </c>
      <c t="n" r="B11" s="10">
        <v>195.35</v>
      </c>
    </row>
    <row spans="1:2" r="12">
      <c t="s" r="A12" s="4">
        <v>273</v>
      </c>
      <c t="n" r="B12" s="10">
        <v>11.6</v>
      </c>
    </row>
    <row spans="1:2" r="13">
      <c t="s" r="A13" s="4">
        <v>270</v>
      </c>
      <c t="n" r="B13" s="9">
        <v>24.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9"/>
  </cols>
  <sheetData>
    <row spans="1:2" r="1">
      <c t="s" r="A1" s="1">
        <v>275</v>
      </c>
      <c t="s" r="B1" s="2">
        <v>204</v>
      </c>
    </row>
    <row spans="1:2" r="2">
      <c t="s" r="A2" s="4">
        <v>276</v>
      </c>
      <c t="n" r="B2" s="5">
        <v>85061</v>
      </c>
    </row>
    <row spans="1:2" r="3">
      <c t="s" r="A3" s="4">
        <v>200</v>
      </c>
    </row>
    <row spans="1:2" r="4">
      <c t="s" r="A4" s="4">
        <v>277</v>
      </c>
      <c t="n" r="B4" s="5">
        <v>619447</v>
      </c>
    </row>
    <row spans="1:2" r="5">
      <c t="s" r="A5" s="4">
        <v>278</v>
      </c>
      <c t="n" r="B5" s="5">
        <v>243907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79</v>
      </c>
      <c t="s" r="B1" s="2">
        <v>280</v>
      </c>
      <c t="s" r="C1" s="2">
        <v>2</v>
      </c>
      <c t="s" r="D1" s="2">
        <v>69</v>
      </c>
      <c t="s" r="E1" s="2">
        <v>2</v>
      </c>
      <c t="s" r="F1" s="2">
        <v>69</v>
      </c>
      <c t="s" r="G1" s="2">
        <v>30</v>
      </c>
      <c t="s" r="H1" s="2">
        <v>281</v>
      </c>
      <c t="s" r="I1" s="2">
        <v>282</v>
      </c>
    </row>
    <row spans="1:9" r="2">
      <c t="s" r="A2" s="4">
        <v>283</v>
      </c>
      <c t="n" r="F2" s="7">
        <v>66930</v>
      </c>
    </row>
    <row spans="1:9" r="3">
      <c t="s" r="A3" s="4">
        <v>284</v>
      </c>
      <c t="n" r="H3" s="5">
        <v>8036</v>
      </c>
    </row>
    <row spans="1:9" r="4">
      <c t="s" r="A4" s="4">
        <v>285</v>
      </c>
      <c t="n" r="D4" s="7">
        <v>-358189</v>
      </c>
      <c t="n" r="F4" s="5">
        <v>-1192189</v>
      </c>
    </row>
    <row spans="1:9" r="5">
      <c t="s" r="A5" s="4">
        <v>286</v>
      </c>
      <c t="n" r="G5" s="11">
        <v>1.7</v>
      </c>
    </row>
    <row spans="1:9" r="6">
      <c t="s" r="A6" s="4">
        <v>287</v>
      </c>
    </row>
    <row spans="1:9" r="7">
      <c t="s" r="A7" s="4">
        <v>284</v>
      </c>
      <c t="n" r="I7" s="5">
        <v>9875</v>
      </c>
    </row>
    <row spans="1:9" r="8">
      <c t="s" r="A8" s="4">
        <v>288</v>
      </c>
      <c t="n" r="F8" s="5">
        <v>1614056</v>
      </c>
    </row>
    <row spans="1:9" r="9">
      <c t="s" r="A9" s="4">
        <v>289</v>
      </c>
      <c t="n" r="I9" s="12">
        <v>1.7</v>
      </c>
    </row>
    <row spans="1:9" r="10">
      <c t="s" r="A10" s="4">
        <v>290</v>
      </c>
    </row>
    <row spans="1:9" r="11">
      <c t="s" r="A11" s="4">
        <v>284</v>
      </c>
      <c t="n" r="B11" s="5">
        <v>1097</v>
      </c>
    </row>
    <row spans="1:9" r="12">
      <c t="s" r="A12" s="4">
        <v>291</v>
      </c>
      <c t="s" r="B12" s="4">
        <v>213</v>
      </c>
    </row>
    <row spans="1:9" r="13">
      <c t="s" r="A13" s="4">
        <v>286</v>
      </c>
      <c t="n" r="B13" s="9">
        <v>528.5</v>
      </c>
    </row>
    <row spans="1:9" r="14">
      <c t="s" r="A14" s="4">
        <v>292</v>
      </c>
      <c t="n" r="B14" s="7">
        <v>304000</v>
      </c>
    </row>
    <row spans="1:9" r="15">
      <c t="s" r="A15" s="4">
        <v>293</v>
      </c>
      <c t="s" r="B15" s="4">
        <v>213</v>
      </c>
    </row>
    <row spans="1:9" r="16">
      <c t="s" r="A16" s="4">
        <v>294</v>
      </c>
      <c t="s" r="B16" s="4">
        <v>295</v>
      </c>
    </row>
    <row spans="1:9" r="17">
      <c t="s" r="A17" s="4">
        <v>296</v>
      </c>
      <c t="s" r="B17" s="4">
        <v>297</v>
      </c>
    </row>
    <row spans="1:9" r="18">
      <c t="s" r="A18" s="4">
        <v>227</v>
      </c>
      <c t="s" r="B18" s="4">
        <v>228</v>
      </c>
    </row>
    <row spans="1:9" r="19">
      <c t="s" r="A19" s="4">
        <v>298</v>
      </c>
    </row>
    <row spans="1:9" r="20">
      <c t="s" r="A20" s="4">
        <v>299</v>
      </c>
      <c t="n" r="B20" s="7">
        <v>9000000</v>
      </c>
    </row>
    <row spans="1:9" r="21">
      <c t="s" r="A21" s="4">
        <v>300</v>
      </c>
      <c t="n" r="B21" s="5">
        <v>2760000</v>
      </c>
    </row>
    <row spans="1:9" r="22">
      <c t="s" r="A22" s="4">
        <v>301</v>
      </c>
      <c t="n" r="B22" s="5">
        <v>240000</v>
      </c>
    </row>
    <row spans="1:9" r="23">
      <c t="s" r="A23" s="4">
        <v>302</v>
      </c>
      <c t="n" r="B23" s="5">
        <v>494500</v>
      </c>
    </row>
    <row spans="1:9" r="24">
      <c t="s" r="A24" s="4">
        <v>303</v>
      </c>
      <c t="n" r="B24" s="5">
        <v>6000000</v>
      </c>
    </row>
    <row spans="1:9" r="25">
      <c t="s" r="A25" s="4">
        <v>283</v>
      </c>
      <c t="n" r="F25" s="5">
        <v>66930</v>
      </c>
    </row>
    <row spans="1:9" r="26">
      <c t="s" r="A26" s="4">
        <v>288</v>
      </c>
      <c t="n" r="F26" s="5">
        <v>32</v>
      </c>
    </row>
    <row spans="1:9" r="27">
      <c t="s" r="A27" s="4">
        <v>285</v>
      </c>
      <c t="n" r="F27" s="5">
        <v>1192189</v>
      </c>
    </row>
    <row spans="1:9" r="28">
      <c t="s" r="A28" s="4">
        <v>304</v>
      </c>
      <c t="n" r="F28" s="7">
        <v>678052</v>
      </c>
    </row>
    <row spans="1:9" r="29">
      <c t="s" r="A29" s="4">
        <v>305</v>
      </c>
    </row>
    <row spans="1:9" r="30">
      <c t="s" r="A30" s="4">
        <v>299</v>
      </c>
      <c t="n" r="B30" s="5">
        <v>1000000</v>
      </c>
    </row>
    <row spans="1:9" r="31">
      <c t="s" r="A31" s="4">
        <v>300</v>
      </c>
      <c t="n" r="B31" s="5">
        <v>1000000</v>
      </c>
    </row>
    <row spans="1:9" r="32">
      <c t="s" r="A32" s="4">
        <v>304</v>
      </c>
      <c t="n" r="B32" s="7">
        <v>64352</v>
      </c>
    </row>
    <row spans="1:9" r="33">
      <c t="s" r="A33" s="4">
        <v>306</v>
      </c>
      <c t="n" r="B33" s="7">
        <v>462</v>
      </c>
    </row>
    <row spans="1:9" r="34">
      <c t="s" r="A34" s="4">
        <v>307</v>
      </c>
      <c t="n" r="C34" s="7">
        <v>65000</v>
      </c>
      <c t="n" r="E34" s="7">
        <v>65000</v>
      </c>
      <c t="n" r="G34" s="7">
        <v>6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7</v>
      </c>
      <c t="s" r="B1" s="2">
        <v>2</v>
      </c>
      <c t="s" r="C1" s="2">
        <v>30</v>
      </c>
    </row>
    <row spans="1:3" r="2">
      <c t="s" r="A2" s="4">
        <v>58</v>
      </c>
      <c t="n" r="B2" s="5">
        <v>12500000</v>
      </c>
      <c t="n" r="C2" s="5">
        <v>12500000</v>
      </c>
    </row>
    <row spans="1:3" r="3">
      <c t="s" r="A3" s="4">
        <v>59</v>
      </c>
      <c t="n" r="B3" s="5">
        <v>100000000</v>
      </c>
      <c t="n" r="C3" s="5">
        <v>100000000</v>
      </c>
    </row>
    <row spans="1:3" r="4">
      <c t="s" r="A4" s="4">
        <v>60</v>
      </c>
      <c t="n" r="B4" s="8">
        <v>0.005</v>
      </c>
      <c t="n" r="C4" s="8">
        <v>0.005</v>
      </c>
    </row>
    <row spans="1:3" r="5">
      <c t="s" r="A5" s="4">
        <v>61</v>
      </c>
      <c t="n" r="B5" s="5">
        <v>2693449</v>
      </c>
      <c t="n" r="C5" s="5">
        <v>206808</v>
      </c>
    </row>
    <row spans="1:3" r="6">
      <c t="s" r="A6" s="4">
        <v>62</v>
      </c>
      <c t="n" r="B6" s="5">
        <v>2693449</v>
      </c>
      <c t="n" r="C6" s="5">
        <v>206808</v>
      </c>
    </row>
    <row spans="1:3" r="7">
      <c t="s" r="A7" s="4">
        <v>63</v>
      </c>
    </row>
    <row spans="1:3" r="8">
      <c t="s" r="A8" s="4">
        <v>64</v>
      </c>
      <c t="n" r="B8" s="5">
        <v>2000000</v>
      </c>
      <c t="n" r="C8" s="5">
        <v>2000000</v>
      </c>
    </row>
    <row spans="1:3" r="9">
      <c t="s" r="A9" s="4">
        <v>65</v>
      </c>
      <c t="n" r="B9" s="5">
        <v>0</v>
      </c>
      <c t="n" r="C9" s="5">
        <v>0</v>
      </c>
    </row>
    <row spans="1:3" r="10">
      <c t="s" r="A10" s="4">
        <v>66</v>
      </c>
      <c t="n" r="B10" s="5">
        <v>0</v>
      </c>
      <c t="n" r="C1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308</v>
      </c>
      <c t="s" r="B1" s="2">
        <v>309</v>
      </c>
      <c t="s" r="C1" s="2">
        <v>1</v>
      </c>
      <c t="s" r="D1" s="2">
        <v>310</v>
      </c>
    </row>
    <row spans="1:5" r="2">
      <c t="s" r="B2" s="2">
        <v>281</v>
      </c>
      <c t="s" r="C2" s="2">
        <v>2</v>
      </c>
      <c t="s" r="D2" s="2">
        <v>30</v>
      </c>
      <c t="s" r="E2" s="2">
        <v>311</v>
      </c>
    </row>
    <row spans="1:5" r="3">
      <c t="s" r="A3" s="4">
        <v>312</v>
      </c>
      <c t="n" r="B3" s="5">
        <v>8036</v>
      </c>
    </row>
    <row spans="1:5" r="4">
      <c t="s" r="A4" s="4">
        <v>313</v>
      </c>
      <c t="n" r="D4" s="11">
        <v>1.7</v>
      </c>
    </row>
    <row spans="1:5" r="5">
      <c t="s" r="A5" s="4">
        <v>314</v>
      </c>
      <c t="n" r="B5" s="7">
        <v>6100000</v>
      </c>
    </row>
    <row spans="1:5" r="6">
      <c t="s" r="A6" s="4">
        <v>315</v>
      </c>
      <c t="n" r="B6" s="7">
        <v>5500000</v>
      </c>
    </row>
    <row spans="1:5" r="7">
      <c t="s" r="A7" s="4">
        <v>316</v>
      </c>
      <c t="n" r="C7" s="7">
        <v>2182993</v>
      </c>
      <c t="n" r="D7" s="7">
        <v>2930335</v>
      </c>
      <c t="n" r="E7" s="7">
        <v>0</v>
      </c>
    </row>
    <row spans="1:5" r="8">
      <c t="s" r="A8" s="4">
        <v>317</v>
      </c>
    </row>
    <row spans="1:5" r="9">
      <c t="s" r="A9" s="4">
        <v>318</v>
      </c>
      <c t="n" r="B9" s="5">
        <v>53572</v>
      </c>
    </row>
    <row spans="1:5" r="10">
      <c t="s" r="A10" s="4">
        <v>319</v>
      </c>
    </row>
    <row spans="1:5" r="11">
      <c t="s" r="A11" s="4">
        <v>312</v>
      </c>
      <c t="n" r="B11" s="5">
        <v>8036</v>
      </c>
    </row>
    <row spans="1:5" r="12">
      <c t="s" r="A12" s="4">
        <v>313</v>
      </c>
      <c t="n" r="B12" s="9">
        <v>113.75</v>
      </c>
    </row>
    <row spans="1:5" r="13">
      <c t="s" r="A13" s="4">
        <v>320</v>
      </c>
      <c t="s" r="B13" s="4">
        <v>213</v>
      </c>
    </row>
    <row spans="1:5" r="14">
      <c t="s" r="A14" s="4">
        <v>321</v>
      </c>
    </row>
    <row spans="1:5" r="15">
      <c t="s" r="A15" s="4">
        <v>312</v>
      </c>
      <c t="n" r="B15" s="5">
        <v>53572</v>
      </c>
    </row>
    <row spans="1:5" r="16">
      <c t="s" r="A16" s="4">
        <v>200</v>
      </c>
    </row>
    <row spans="1:5" r="17">
      <c t="s" r="A17" s="4">
        <v>312</v>
      </c>
      <c t="n" r="B17" s="5">
        <v>281250</v>
      </c>
    </row>
    <row spans="1:5" r="18">
      <c t="s" r="A18" s="4">
        <v>313</v>
      </c>
      <c t="n" r="B18" s="9">
        <v>113.75</v>
      </c>
      <c t="n" r="D18" s="9">
        <v>3.25</v>
      </c>
    </row>
    <row spans="1:5" r="19">
      <c t="s" r="A19" s="4">
        <v>320</v>
      </c>
      <c t="s" r="B19" s="4">
        <v>322</v>
      </c>
    </row>
    <row spans="1:5" r="20">
      <c t="s" r="A20" s="4">
        <v>323</v>
      </c>
      <c t="n" r="B20" s="9">
        <v>2.36</v>
      </c>
      <c t="n" r="D20" s="9">
        <v>0.9399999999999999</v>
      </c>
    </row>
    <row spans="1:5" r="21">
      <c t="s" r="A21" s="4">
        <v>324</v>
      </c>
    </row>
    <row spans="1:5" r="22">
      <c t="s" r="A22" s="4">
        <v>312</v>
      </c>
      <c t="n" r="B22" s="5">
        <v>18750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25</v>
      </c>
      <c t="s" r="B1" s="2">
        <v>199</v>
      </c>
    </row>
    <row spans="1:2" r="2">
      <c t="s" r="A2" s="3">
        <v>326</v>
      </c>
    </row>
    <row spans="1:2" r="3">
      <c t="s" r="A3" s="4">
        <v>327</v>
      </c>
      <c t="n" r="B3" s="7">
        <v>2930335</v>
      </c>
    </row>
    <row spans="1:2" r="4">
      <c t="s" r="A4" s="4">
        <v>328</v>
      </c>
      <c t="n" r="B4" s="5">
        <v>-2568192</v>
      </c>
    </row>
    <row spans="1:2" r="5">
      <c t="s" r="A5" s="4">
        <v>329</v>
      </c>
      <c t="n" r="B5" s="5">
        <v>1820850</v>
      </c>
    </row>
    <row spans="1:2" r="6">
      <c t="s" r="A6" s="4">
        <v>330</v>
      </c>
      <c t="n" r="B6" s="7">
        <v>21829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t="s" r="A1" s="1">
        <v>331</v>
      </c>
      <c t="s" r="B1" s="2">
        <v>1</v>
      </c>
    </row>
    <row spans="1:2" r="2">
      <c t="s" r="B2" s="2">
        <v>199</v>
      </c>
    </row>
    <row spans="1:2" r="3">
      <c t="s" r="A3" s="3">
        <v>332</v>
      </c>
    </row>
    <row spans="1:2" r="4">
      <c t="s" r="A4" s="4">
        <v>333</v>
      </c>
      <c t="n" r="B4" s="7">
        <v>9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334</v>
      </c>
      <c t="s" r="B1" s="2">
        <v>335</v>
      </c>
      <c t="s" r="C1" s="2">
        <v>2</v>
      </c>
      <c t="s" r="D1" s="2">
        <v>69</v>
      </c>
      <c t="s" r="E1" s="2">
        <v>30</v>
      </c>
    </row>
    <row spans="1:5" r="2">
      <c t="s" r="A2" s="4">
        <v>286</v>
      </c>
      <c t="n" r="E2" s="11">
        <v>1.7</v>
      </c>
    </row>
    <row spans="1:5" r="3">
      <c t="s" r="A3" s="4">
        <v>336</v>
      </c>
      <c t="n" r="D3" s="7">
        <v>92331</v>
      </c>
    </row>
    <row spans="1:5" r="4">
      <c t="s" r="A4" s="4">
        <v>337</v>
      </c>
    </row>
    <row spans="1:5" r="5">
      <c t="s" r="A5" s="4">
        <v>338</v>
      </c>
      <c t="s" r="B5" s="4">
        <v>339</v>
      </c>
    </row>
    <row spans="1:5" r="6">
      <c t="s" r="A6" s="4">
        <v>340</v>
      </c>
    </row>
    <row spans="1:5" r="7">
      <c t="s" r="A7" s="4">
        <v>341</v>
      </c>
      <c t="n" r="B7" s="7">
        <v>250000</v>
      </c>
      <c t="n" r="C7" s="7">
        <v>250000</v>
      </c>
    </row>
    <row spans="1:5" r="8">
      <c t="s" r="A8" s="4">
        <v>342</v>
      </c>
      <c t="n" r="B8" s="5">
        <v>2000000</v>
      </c>
    </row>
    <row spans="1:5" r="9">
      <c t="s" r="A9" s="4">
        <v>343</v>
      </c>
      <c t="n" r="B9" s="7">
        <v>500000</v>
      </c>
    </row>
    <row spans="1:5" r="10">
      <c t="s" r="A10" s="4">
        <v>344</v>
      </c>
      <c t="s" r="B10" s="4">
        <v>345</v>
      </c>
    </row>
    <row spans="1:5" r="11">
      <c t="s" r="A11" s="4">
        <v>336</v>
      </c>
      <c t="n" r="B11" s="7">
        <v>1500000</v>
      </c>
    </row>
    <row spans="1:5" r="12">
      <c t="s" r="A12" s="4">
        <v>346</v>
      </c>
      <c t="s" r="B12" s="4">
        <v>347</v>
      </c>
    </row>
    <row spans="1:5" r="13">
      <c t="s" r="A13" s="4">
        <v>348</v>
      </c>
    </row>
    <row spans="1:5" r="14">
      <c t="s" r="A14" s="4">
        <v>349</v>
      </c>
      <c t="n" r="B14" s="7">
        <v>20000000</v>
      </c>
    </row>
    <row spans="1:5" r="15">
      <c t="s" r="A15" s="4">
        <v>338</v>
      </c>
      <c t="s" r="B15" s="4">
        <v>350</v>
      </c>
    </row>
    <row spans="1:5" r="16">
      <c t="s" r="A16" s="4">
        <v>351</v>
      </c>
    </row>
    <row spans="1:5" r="17">
      <c t="s" r="A17" s="4">
        <v>299</v>
      </c>
      <c t="n" r="B17" s="7">
        <v>4000000</v>
      </c>
    </row>
    <row spans="1:5" r="18">
      <c t="s" r="A18" s="4">
        <v>352</v>
      </c>
      <c t="s" r="B18" s="4">
        <v>353</v>
      </c>
    </row>
    <row spans="1:5" r="19">
      <c t="s" r="A19" s="4">
        <v>354</v>
      </c>
    </row>
    <row spans="1:5" r="20">
      <c t="s" r="A20" s="4">
        <v>355</v>
      </c>
      <c t="n" r="B20" s="5">
        <v>2000000</v>
      </c>
    </row>
    <row spans="1:5" r="21">
      <c t="s" r="A21" s="4">
        <v>286</v>
      </c>
      <c t="s" r="B21" s="4">
        <v>356</v>
      </c>
    </row>
    <row spans="1:5" r="22">
      <c t="s" r="A22" s="4">
        <v>291</v>
      </c>
      <c t="s" r="B22" s="4">
        <v>357</v>
      </c>
    </row>
    <row spans="1:5" r="23">
      <c t="s" r="A23" s="4">
        <v>358</v>
      </c>
    </row>
    <row spans="1:5" r="24">
      <c t="s" r="A24" s="4">
        <v>355</v>
      </c>
      <c t="n" r="B24" s="5">
        <v>8000000</v>
      </c>
    </row>
    <row spans="1:5" r="25">
      <c t="s" r="A25" s="4">
        <v>286</v>
      </c>
      <c t="s" r="B25" s="4">
        <v>359</v>
      </c>
    </row>
    <row spans="1:5" r="26">
      <c t="s" r="A26" s="4">
        <v>291</v>
      </c>
      <c t="s" r="B26" s="4">
        <v>360</v>
      </c>
    </row>
    <row spans="1:5" r="27">
      <c t="s" r="A27" s="4">
        <v>361</v>
      </c>
    </row>
    <row spans="1:5" r="28">
      <c t="s" r="A28" s="4">
        <v>362</v>
      </c>
      <c t="n" r="B28" s="7">
        <v>4000000</v>
      </c>
    </row>
    <row spans="1:5" r="29">
      <c t="s" r="A29" s="4">
        <v>363</v>
      </c>
      <c t="s" r="B29" s="4">
        <v>364</v>
      </c>
    </row>
    <row spans="1:5" r="30">
      <c t="s" r="A30" s="4">
        <v>365</v>
      </c>
    </row>
    <row spans="1:5" r="31">
      <c t="s" r="A31" s="4">
        <v>366</v>
      </c>
      <c t="n" r="B31" s="5">
        <v>2000000</v>
      </c>
    </row>
    <row spans="1:5" r="32">
      <c t="s" r="A32" s="4">
        <v>367</v>
      </c>
      <c t="n" r="B32" s="7">
        <v>2</v>
      </c>
    </row>
    <row spans="1:5" r="33">
      <c t="s" r="A33" s="4">
        <v>368</v>
      </c>
      <c t="s" r="B33" s="4">
        <v>369</v>
      </c>
    </row>
    <row spans="1:5" r="34">
      <c t="s" r="A34" s="4">
        <v>370</v>
      </c>
      <c t="s" r="B34" s="4">
        <v>371</v>
      </c>
    </row>
    <row spans="1:5" r="35">
      <c t="s" r="A35" s="4">
        <v>372</v>
      </c>
    </row>
    <row spans="1:5" r="36">
      <c t="s" r="A36" s="4">
        <v>336</v>
      </c>
      <c t="n" r="B36" s="7">
        <v>2000000</v>
      </c>
    </row>
    <row spans="1:5" r="37">
      <c t="s" r="A37" s="4">
        <v>373</v>
      </c>
    </row>
    <row spans="1:5" r="38">
      <c t="s" r="A38" s="4">
        <v>336</v>
      </c>
      <c t="n" r="B38" s="7">
        <v>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r="A1" s="1">
        <v>374</v>
      </c>
      <c t="s" r="B1" s="2">
        <v>375</v>
      </c>
      <c t="s" r="C1" s="2">
        <v>376</v>
      </c>
      <c t="s" r="D1" s="2">
        <v>377</v>
      </c>
      <c t="s" r="E1" s="2">
        <v>378</v>
      </c>
      <c t="s" r="F1" s="2">
        <v>30</v>
      </c>
      <c t="s" r="G1" s="2">
        <v>281</v>
      </c>
    </row>
    <row spans="1:7" r="2">
      <c t="s" r="A2" s="4">
        <v>286</v>
      </c>
      <c t="n" r="F2" s="11">
        <v>1.7</v>
      </c>
    </row>
    <row spans="1:7" r="3">
      <c t="s" r="A3" s="4">
        <v>312</v>
      </c>
      <c t="n" r="G3" s="5">
        <v>8036</v>
      </c>
    </row>
    <row spans="1:7" r="4">
      <c t="s" r="A4" s="4">
        <v>200</v>
      </c>
    </row>
    <row spans="1:7" r="5">
      <c t="s" r="A5" s="4">
        <v>286</v>
      </c>
      <c t="n" r="F5" s="9">
        <v>3.25</v>
      </c>
      <c t="n" r="G5" s="9">
        <v>113.75</v>
      </c>
    </row>
    <row spans="1:7" r="6">
      <c t="s" r="A6" s="4">
        <v>312</v>
      </c>
      <c t="n" r="G6" s="5">
        <v>281250</v>
      </c>
    </row>
    <row spans="1:7" r="7">
      <c t="s" r="A7" s="4">
        <v>379</v>
      </c>
    </row>
    <row spans="1:7" r="8">
      <c t="s" r="A8" s="4">
        <v>380</v>
      </c>
      <c t="s" r="E8" s="4">
        <v>381</v>
      </c>
    </row>
    <row spans="1:7" r="9">
      <c t="s" r="A9" s="4">
        <v>382</v>
      </c>
      <c t="s" r="E9" s="4">
        <v>383</v>
      </c>
    </row>
    <row spans="1:7" r="10">
      <c t="s" r="A10" s="4">
        <v>384</v>
      </c>
      <c t="n" r="E10" s="7">
        <v>4000</v>
      </c>
    </row>
    <row spans="1:7" r="11">
      <c t="s" r="A11" s="4">
        <v>385</v>
      </c>
      <c t="n" r="E11" s="7">
        <v>6000</v>
      </c>
    </row>
    <row spans="1:7" r="12">
      <c t="s" r="A12" s="4">
        <v>386</v>
      </c>
      <c t="s" r="E12" s="4">
        <v>387</v>
      </c>
    </row>
    <row spans="1:7" r="13">
      <c t="s" r="A13" s="4">
        <v>388</v>
      </c>
    </row>
    <row spans="1:7" r="14">
      <c t="s" r="A14" s="4">
        <v>380</v>
      </c>
      <c t="s" r="B14" s="4">
        <v>389</v>
      </c>
    </row>
    <row spans="1:7" r="15">
      <c t="s" r="A15" s="4">
        <v>390</v>
      </c>
    </row>
    <row spans="1:7" r="16">
      <c t="s" r="A16" s="4">
        <v>391</v>
      </c>
      <c t="n" r="C16" s="7">
        <v>2500000</v>
      </c>
    </row>
    <row spans="1:7" r="17">
      <c t="s" r="A17" s="4">
        <v>392</v>
      </c>
    </row>
    <row spans="1:7" r="18">
      <c t="s" r="A18" s="4">
        <v>286</v>
      </c>
      <c t="n" r="D18" s="9">
        <v>1.75</v>
      </c>
    </row>
    <row spans="1:7" r="19">
      <c t="s" r="A19" s="4">
        <v>291</v>
      </c>
      <c t="s" r="D19" s="4">
        <v>213</v>
      </c>
    </row>
    <row spans="1:7" r="20">
      <c t="s" r="A20" s="4">
        <v>393</v>
      </c>
      <c t="n" r="D20" s="5">
        <v>510000</v>
      </c>
    </row>
    <row spans="1:7" r="21">
      <c t="s" r="A21" s="4">
        <v>394</v>
      </c>
    </row>
    <row spans="1:7" r="22">
      <c t="s" r="A22" s="4">
        <v>395</v>
      </c>
      <c t="n" r="D22" s="7">
        <v>35000</v>
      </c>
    </row>
    <row spans="1:7" r="23">
      <c t="s" r="A23" s="4">
        <v>396</v>
      </c>
      <c t="n" r="D23" s="5">
        <v>291975</v>
      </c>
    </row>
    <row spans="1:7" r="24">
      <c t="s" r="A24" s="4">
        <v>397</v>
      </c>
    </row>
    <row spans="1:7" r="25">
      <c t="s" r="A25" s="4">
        <v>299</v>
      </c>
      <c t="n" r="D25" s="7">
        <v>600000</v>
      </c>
    </row>
    <row spans="1:7" r="26">
      <c t="s" r="A26" s="4">
        <v>398</v>
      </c>
      <c t="s" r="D26" s="4">
        <v>399</v>
      </c>
    </row>
    <row spans="1:7" r="27">
      <c t="s" r="A27" s="4">
        <v>400</v>
      </c>
      <c t="n" r="D27" s="7">
        <v>510000</v>
      </c>
    </row>
    <row spans="1:7" r="28">
      <c t="s" r="A28" s="4">
        <v>306</v>
      </c>
      <c t="n" r="D28" s="9">
        <v>1.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93510</v>
      </c>
      <c t="n" r="C4" s="7">
        <v>1895622</v>
      </c>
      <c t="n" r="D4" s="7">
        <v>343556</v>
      </c>
      <c t="n" r="E4" s="7">
        <v>4209924</v>
      </c>
    </row>
    <row spans="1:5" r="5">
      <c t="s" r="A5" s="4">
        <v>72</v>
      </c>
      <c t="n" r="B5" s="5">
        <v>198523</v>
      </c>
      <c t="n" r="C5" s="5">
        <v>1889073</v>
      </c>
      <c t="n" r="D5" s="5">
        <v>416195</v>
      </c>
      <c t="n" r="E5" s="5">
        <v>4241709</v>
      </c>
    </row>
    <row spans="1:5" r="6">
      <c t="s" r="A6" s="4">
        <v>73</v>
      </c>
      <c t="n" r="B6" s="5">
        <v>457369</v>
      </c>
      <c t="n" r="C6" s="5">
        <v>416590</v>
      </c>
      <c t="n" r="D6" s="5">
        <v>944697</v>
      </c>
      <c t="n" r="E6" s="5">
        <v>853847</v>
      </c>
    </row>
    <row spans="1:5" r="7">
      <c t="s" r="A7" s="4">
        <v>74</v>
      </c>
      <c t="n" r="B7" s="5">
        <v>-562382</v>
      </c>
      <c t="n" r="C7" s="5">
        <v>-410041</v>
      </c>
      <c t="n" r="D7" s="5">
        <v>-1017336</v>
      </c>
      <c t="n" r="E7" s="5">
        <v>-885632</v>
      </c>
    </row>
    <row spans="1:5" r="8">
      <c t="s" r="A8" s="4">
        <v>75</v>
      </c>
      <c t="n" r="B8" s="5">
        <v>244410</v>
      </c>
      <c t="n" r="C8" s="5">
        <v>582943</v>
      </c>
      <c t="n" r="D8" s="5">
        <v>520665</v>
      </c>
      <c t="n" r="E8" s="5">
        <v>1026871</v>
      </c>
    </row>
    <row spans="1:5" r="9">
      <c t="s" r="A9" s="4">
        <v>76</v>
      </c>
      <c t="n" r="B9" s="7">
        <v>896101</v>
      </c>
      <c t="n" r="C9" s="5">
        <v>1392372</v>
      </c>
      <c t="n" r="D9" s="7">
        <v>1722309</v>
      </c>
      <c t="n" r="E9" s="5">
        <v>2505965</v>
      </c>
    </row>
    <row spans="1:5" r="10">
      <c t="s" r="A10" s="4">
        <v>77</v>
      </c>
      <c t="n" r="C10" s="5">
        <v>-15242</v>
      </c>
      <c t="n" r="E10" s="5">
        <v>-59034</v>
      </c>
    </row>
    <row spans="1:5" r="11">
      <c t="s" r="A11" s="4">
        <v>78</v>
      </c>
      <c t="n" r="B11" s="7">
        <v>-1702893</v>
      </c>
      <c t="n" r="C11" s="5">
        <v>-2370114</v>
      </c>
      <c t="n" r="D11" s="7">
        <v>-3260310</v>
      </c>
      <c t="n" r="E11" s="5">
        <v>-4359434</v>
      </c>
    </row>
    <row spans="1:5" r="12">
      <c t="s" r="A12" s="4">
        <v>79</v>
      </c>
      <c t="n" r="C12" s="7">
        <v>-805299</v>
      </c>
      <c t="n" r="E12" s="5">
        <v>1614056</v>
      </c>
    </row>
    <row spans="1:5" r="13">
      <c t="s" r="A13" s="4">
        <v>80</v>
      </c>
      <c t="n" r="E13" s="7">
        <v>-32</v>
      </c>
    </row>
    <row spans="1:5" r="14">
      <c t="s" r="A14" s="4">
        <v>81</v>
      </c>
      <c t="n" r="B14" s="7">
        <v>2489386</v>
      </c>
      <c t="n" r="D14" s="7">
        <v>1820850</v>
      </c>
    </row>
    <row spans="1:5" r="15">
      <c t="s" r="A15" s="4">
        <v>82</v>
      </c>
      <c t="n" r="E15" s="7">
        <v>750665</v>
      </c>
    </row>
    <row spans="1:5" r="16">
      <c t="s" r="A16" s="4">
        <v>83</v>
      </c>
      <c t="n" r="B16" s="7">
        <v>5349</v>
      </c>
      <c t="n" r="C16" s="7">
        <v>4464</v>
      </c>
      <c t="n" r="D16" s="7">
        <v>8646</v>
      </c>
      <c t="n" r="E16" s="5">
        <v>9825</v>
      </c>
    </row>
    <row spans="1:5" r="17">
      <c t="s" r="A17" s="4">
        <v>84</v>
      </c>
      <c t="n" r="C17" s="7">
        <v>358189</v>
      </c>
      <c t="n" r="E17" s="5">
        <v>1192189</v>
      </c>
    </row>
    <row spans="1:5" r="18">
      <c t="s" r="A18" s="4">
        <v>85</v>
      </c>
      <c t="n" r="D18" s="7">
        <v>23826</v>
      </c>
      <c t="n" r="E18" s="5">
        <v>58669</v>
      </c>
    </row>
    <row spans="1:5" r="19">
      <c t="s" r="A19" s="4">
        <v>86</v>
      </c>
      <c t="n" r="B19" s="7">
        <v>1409</v>
      </c>
      <c t="n" r="C19" s="7">
        <v>198923</v>
      </c>
      <c t="n" r="D19" s="5">
        <v>2777</v>
      </c>
      <c t="n" r="E19" s="5">
        <v>653886</v>
      </c>
    </row>
    <row spans="1:5" r="20">
      <c t="s" r="A20" s="4">
        <v>87</v>
      </c>
      <c t="n" r="B20" s="7">
        <v>-4199037</v>
      </c>
      <c t="n" r="C20" s="7">
        <v>-2126391</v>
      </c>
      <c t="n" r="D20" s="7">
        <v>-5116409</v>
      </c>
      <c t="n" r="E20" s="7">
        <v>-8638692</v>
      </c>
    </row>
    <row spans="1:5" r="21">
      <c t="s" r="A21" s="4">
        <v>88</v>
      </c>
    </row>
    <row spans="1:5" r="22">
      <c t="s" r="A22" s="4">
        <v>89</v>
      </c>
      <c t="n" r="B22" s="7">
        <v>-4199037</v>
      </c>
      <c t="n" r="C22" s="7">
        <v>-2126391</v>
      </c>
      <c t="n" r="D22" s="7">
        <v>-5116409</v>
      </c>
      <c t="n" r="E22" s="7">
        <v>-8638692</v>
      </c>
    </row>
    <row spans="1:5" r="23">
      <c t="s" r="A23" s="4">
        <v>90</v>
      </c>
      <c t="n" r="B23" s="5">
        <v>1</v>
      </c>
      <c t="n" r="C23" s="5">
        <v>-2</v>
      </c>
      <c t="n" r="E23" s="5">
        <v>-2</v>
      </c>
    </row>
    <row spans="1:5" r="24">
      <c t="s" r="A24" s="4">
        <v>91</v>
      </c>
      <c t="n" r="B24" s="7">
        <v>-4199036</v>
      </c>
      <c t="n" r="C24" s="7">
        <v>-2126393</v>
      </c>
      <c t="n" r="D24" s="7">
        <v>-5116409</v>
      </c>
      <c t="n" r="E24" s="7">
        <v>-8638694</v>
      </c>
    </row>
    <row spans="1:5" r="25">
      <c t="s" r="A25" s="4">
        <v>92</v>
      </c>
      <c t="n" r="B25" s="9">
        <v>-3.38</v>
      </c>
      <c t="n" r="C25" s="9">
        <v>-16.8</v>
      </c>
      <c t="n" r="D25" s="9">
        <v>-3.63</v>
      </c>
      <c t="n" r="E25" s="9">
        <v>-71.5</v>
      </c>
    </row>
    <row spans="1:5" r="26">
      <c t="s" r="A26" s="4">
        <v>93</v>
      </c>
      <c t="n" r="B26" s="5">
        <v>1241554</v>
      </c>
      <c t="n" r="C26" s="5">
        <v>126577</v>
      </c>
      <c t="n" r="D26" s="5">
        <v>1410042</v>
      </c>
      <c t="n" r="E26" s="5">
        <v>1208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69</v>
      </c>
    </row>
    <row spans="1:3" r="3">
      <c t="s" r="A3" s="3">
        <v>95</v>
      </c>
    </row>
    <row spans="1:3" r="4">
      <c t="s" r="A4" s="4">
        <v>96</v>
      </c>
      <c t="n" r="B4" s="7">
        <v>-5116409</v>
      </c>
      <c t="n" r="C4" s="7">
        <v>-8638692</v>
      </c>
    </row>
    <row spans="1:3" r="5">
      <c t="s" r="A5" s="3">
        <v>97</v>
      </c>
    </row>
    <row spans="1:3" r="6">
      <c t="s" r="A6" s="4">
        <v>98</v>
      </c>
      <c t="n" r="B6" s="5">
        <v>157049</v>
      </c>
      <c t="n" r="C6" s="7">
        <v>737703</v>
      </c>
    </row>
    <row spans="1:3" r="7">
      <c t="s" r="A7" s="4">
        <v>81</v>
      </c>
      <c t="n" r="B7" s="7">
        <v>1820850</v>
      </c>
    </row>
    <row spans="1:3" r="8">
      <c t="s" r="A8" s="4">
        <v>99</v>
      </c>
      <c t="n" r="C8" s="7">
        <v>1614056</v>
      </c>
    </row>
    <row spans="1:3" r="9">
      <c t="s" r="A9" s="4">
        <v>80</v>
      </c>
      <c t="n" r="C9" s="5">
        <v>-32</v>
      </c>
    </row>
    <row spans="1:3" r="10">
      <c t="s" r="A10" s="4">
        <v>82</v>
      </c>
      <c t="n" r="C10" s="5">
        <v>779929</v>
      </c>
    </row>
    <row spans="1:3" r="11">
      <c t="s" r="A11" s="4">
        <v>100</v>
      </c>
      <c t="n" r="C11" s="5">
        <v>519277</v>
      </c>
    </row>
    <row spans="1:3" r="12">
      <c t="s" r="A12" s="4">
        <v>101</v>
      </c>
      <c t="n" r="C12" s="5">
        <v>1325839</v>
      </c>
    </row>
    <row spans="1:3" r="13">
      <c t="s" r="A13" s="4">
        <v>102</v>
      </c>
      <c t="n" r="C13" s="5">
        <v>66930</v>
      </c>
    </row>
    <row spans="1:3" r="14">
      <c t="s" r="A14" s="4">
        <v>85</v>
      </c>
      <c t="n" r="B14" s="7">
        <v>23826</v>
      </c>
      <c t="n" r="C14" s="7">
        <v>58669</v>
      </c>
    </row>
    <row spans="1:3" r="15">
      <c t="s" r="A15" s="4">
        <v>103</v>
      </c>
      <c t="n" r="B15" s="5">
        <v>30000</v>
      </c>
    </row>
    <row spans="1:3" r="16">
      <c t="s" r="A16" s="4">
        <v>104</v>
      </c>
      <c t="n" r="B16" s="5">
        <v>112034</v>
      </c>
      <c t="n" r="C16" s="7">
        <v>77537</v>
      </c>
    </row>
    <row spans="1:3" r="17">
      <c t="s" r="A17" s="4">
        <v>105</v>
      </c>
      <c t="n" r="B17" s="5">
        <v>111500</v>
      </c>
    </row>
    <row spans="1:3" r="18">
      <c t="s" r="A18" s="3">
        <v>106</v>
      </c>
    </row>
    <row spans="1:3" r="19">
      <c t="s" r="A19" s="4">
        <v>33</v>
      </c>
      <c t="n" r="B19" s="5">
        <v>-45196</v>
      </c>
      <c t="n" r="C19" s="7">
        <v>325456</v>
      </c>
    </row>
    <row spans="1:3" r="20">
      <c t="s" r="A20" s="4">
        <v>34</v>
      </c>
      <c t="n" r="B20" s="5">
        <v>-72115</v>
      </c>
      <c t="n" r="C20" s="5">
        <v>-96207</v>
      </c>
    </row>
    <row spans="1:3" r="21">
      <c t="s" r="A21" s="4">
        <v>35</v>
      </c>
      <c t="n" r="B21" s="5">
        <v>21255</v>
      </c>
      <c t="n" r="C21" s="5">
        <v>565853</v>
      </c>
    </row>
    <row spans="1:3" r="22">
      <c t="s" r="A22" s="4">
        <v>40</v>
      </c>
      <c t="n" r="B22" s="5">
        <v>118836</v>
      </c>
      <c t="n" r="C22" s="5">
        <v>139568</v>
      </c>
    </row>
    <row spans="1:3" r="23">
      <c t="s" r="A23" s="4">
        <v>107</v>
      </c>
      <c t="n" r="B23" s="5">
        <v>299221</v>
      </c>
      <c t="n" r="C23" s="5">
        <v>28678</v>
      </c>
    </row>
    <row spans="1:3" r="24">
      <c t="s" r="A24" s="4">
        <v>108</v>
      </c>
      <c t="n" r="B24" s="7">
        <v>2777</v>
      </c>
      <c t="n" r="C24" s="5">
        <v>23357</v>
      </c>
    </row>
    <row spans="1:3" r="25">
      <c t="s" r="A25" s="4">
        <v>46</v>
      </c>
      <c t="n" r="C25" s="5">
        <v>-180551</v>
      </c>
    </row>
    <row spans="1:3" r="26">
      <c t="s" r="A26" s="4">
        <v>109</v>
      </c>
      <c t="n" r="B26" s="7">
        <v>-2536372</v>
      </c>
      <c t="n" r="C26" s="5">
        <v>-2652630</v>
      </c>
    </row>
    <row spans="1:3" r="27">
      <c t="s" r="A27" s="3">
        <v>110</v>
      </c>
    </row>
    <row spans="1:3" r="28">
      <c t="s" r="A28" s="4">
        <v>111</v>
      </c>
      <c t="n" r="C28" s="5">
        <v>29000</v>
      </c>
    </row>
    <row spans="1:3" r="29">
      <c t="s" r="A29" s="4">
        <v>112</v>
      </c>
      <c t="n" r="C29" s="5">
        <v>-92331</v>
      </c>
    </row>
    <row spans="1:3" r="30">
      <c t="s" r="A30" s="4">
        <v>113</v>
      </c>
      <c t="n" r="C30" s="5">
        <v>-63331</v>
      </c>
    </row>
    <row spans="1:3" r="31">
      <c t="s" r="A31" s="3">
        <v>114</v>
      </c>
    </row>
    <row spans="1:3" r="32">
      <c t="s" r="A32" s="4">
        <v>115</v>
      </c>
      <c t="n" r="B32" s="7">
        <v>-46115</v>
      </c>
      <c t="n" r="C32" s="5">
        <v>-57029</v>
      </c>
    </row>
    <row spans="1:3" r="33">
      <c t="s" r="A33" s="4">
        <v>116</v>
      </c>
      <c t="n" r="C33" s="5">
        <v>-200000</v>
      </c>
    </row>
    <row spans="1:3" r="34">
      <c t="s" r="A34" s="4">
        <v>117</v>
      </c>
      <c t="n" r="C34" s="5">
        <v>3780341</v>
      </c>
    </row>
    <row spans="1:3" r="35">
      <c t="s" r="A35" s="4">
        <v>118</v>
      </c>
      <c t="n" r="B35" s="7">
        <v>-46115</v>
      </c>
      <c t="n" r="C35" s="5">
        <v>3523312</v>
      </c>
    </row>
    <row spans="1:3" r="36">
      <c t="s" r="A36" s="4">
        <v>119</v>
      </c>
      <c t="n" r="B36" s="7">
        <v>-2582487</v>
      </c>
      <c t="n" r="C36" s="5">
        <v>807351</v>
      </c>
    </row>
    <row spans="1:3" r="37">
      <c t="s" r="A37" s="4">
        <v>120</v>
      </c>
      <c t="n" r="C37" s="5">
        <v>-2</v>
      </c>
    </row>
    <row spans="1:3" r="38">
      <c t="s" r="A38" s="4">
        <v>121</v>
      </c>
      <c t="n" r="B38" s="7">
        <v>3436198</v>
      </c>
      <c t="n" r="C38" s="5">
        <v>1169093</v>
      </c>
    </row>
    <row spans="1:3" r="39">
      <c t="s" r="A39" s="4">
        <v>122</v>
      </c>
      <c t="n" r="B39" s="5">
        <v>853711</v>
      </c>
      <c t="n" r="C39" s="5">
        <v>1976442</v>
      </c>
    </row>
    <row spans="1:3" r="40">
      <c t="s" r="A40" s="3">
        <v>123</v>
      </c>
    </row>
    <row spans="1:3" r="41">
      <c t="s" r="A41" s="4">
        <v>124</v>
      </c>
      <c t="n" r="B41" s="7">
        <v>8646</v>
      </c>
      <c t="n" r="C41" s="5">
        <v>22321</v>
      </c>
    </row>
    <row spans="1:3" r="42">
      <c t="s" r="A42" s="3">
        <v>125</v>
      </c>
    </row>
    <row spans="1:3" r="43">
      <c t="s" r="A43" s="4">
        <v>126</v>
      </c>
      <c t="n" r="C43" s="5">
        <v>66049</v>
      </c>
    </row>
    <row spans="1:3" r="44">
      <c t="s" r="A44" s="4">
        <v>127</v>
      </c>
      <c t="n" r="C44" s="7">
        <v>2725000</v>
      </c>
    </row>
    <row spans="1:3" r="45">
      <c t="s" r="A45" s="4">
        <v>128</v>
      </c>
      <c t="n" r="B45" s="7">
        <v>21</v>
      </c>
    </row>
    <row spans="1:3" r="46">
      <c t="s" r="A46" s="4">
        <v>129</v>
      </c>
      <c t="n" r="B46" s="5">
        <v>12388</v>
      </c>
    </row>
    <row spans="1:3" r="47">
      <c t="s" r="A47" s="4">
        <v>130</v>
      </c>
      <c t="n" r="B47" s="7">
        <v>25681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1</v>
      </c>
      <c t="s" r="B1" s="2">
        <v>1</v>
      </c>
    </row>
    <row spans="1:2" r="2">
      <c t="s" r="B2" s="2">
        <v>2</v>
      </c>
    </row>
    <row spans="1:2" r="3">
      <c t="s" r="A3" s="3">
        <v>131</v>
      </c>
    </row>
    <row spans="1:2" r="4">
      <c t="s" r="A4" s="4">
        <v>131</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INCO</vt:lpstr>
      <vt:lpstr>CONSOLIDATED STATEMENTS OF CASH</vt:lpstr>
      <vt:lpstr>Financial Statements</vt:lpstr>
      <vt:lpstr>New Accounting Pronouncements</vt:lpstr>
      <vt:lpstr>Inventories</vt:lpstr>
      <vt:lpstr>Warrants</vt:lpstr>
      <vt:lpstr>Equity Compensation</vt:lpstr>
      <vt:lpstr>Earnings (Loss) Per Share</vt:lpstr>
      <vt:lpstr>Senior Convertible Notes and Wa</vt:lpstr>
      <vt:lpstr>Public offering of common stock</vt:lpstr>
      <vt:lpstr>Going concern</vt:lpstr>
      <vt:lpstr>Letter of Intent with LCB Inter</vt:lpstr>
      <vt:lpstr>Subsequent events</vt:lpstr>
      <vt:lpstr>Inventories (Tables)</vt:lpstr>
      <vt:lpstr>Warrants (Tables)</vt:lpstr>
      <vt:lpstr>Equity Compensation (Tables)</vt:lpstr>
      <vt:lpstr>Public offering of common sto20</vt:lpstr>
      <vt:lpstr>Financial Statements (Details N</vt:lpstr>
      <vt:lpstr>Inventories (Details)</vt:lpstr>
      <vt:lpstr>Warrants (Details Narrative)</vt:lpstr>
      <vt:lpstr>Warrants (Details)</vt:lpstr>
      <vt:lpstr>Equity Compensation (Details Na</vt:lpstr>
      <vt:lpstr>Equity Compensation (Details)</vt:lpstr>
      <vt:lpstr>Equity Compensation (Details 1)</vt:lpstr>
      <vt:lpstr>Earnings (Loss) Per Share (Deta</vt:lpstr>
      <vt:lpstr>Senior Convertible Notes and 29</vt:lpstr>
      <vt:lpstr>Public offering of common sto30</vt:lpstr>
      <vt:lpstr>Public offering of common sto31</vt:lpstr>
      <vt:lpstr>Going concern (Details Narrativ</vt:lpstr>
      <vt:lpstr>Letter of Intent with LCB Int3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8:33Z</dcterms:created>
  <dcterms:modified xmlns:dcterms="http://purl.org/dc/terms/" xmlns:xsi="http://www.w3.org/2001/XMLSchema-instance" xsi:type="dcterms:W3CDTF">2015-08-19T16:18:33Z</dcterms:modified>
  <dc:title xmlns:dc="http://purl.org/dc/elements/1.1/">Untitled</dc:title>
  <dc:description xmlns:dc="http://purl.org/dc/elements/1.1/"/>
  <dc:subject xmlns:dc="http://purl.org/dc/elements/1.1/"/>
  <cp:keywords/>
  <cp:category/>
</cp:coreProperties>
</file>